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SHARE" sheetId="6" r:id="rId6"/>
    <s:sheet name="CONSOLIDATED STATEMENT OF SHAR7" sheetId="7" r:id="rId7"/>
    <s:sheet name="CONSOLIDATED STATEMENTS OF COMP" sheetId="8" r:id="rId8"/>
    <s:sheet name="CONSOLIDATED STATEMENTS OF CASH" sheetId="9" r:id="rId9"/>
    <s:sheet name="ORGANIZATION AND BASIS OF PRESE" sheetId="10" r:id="rId10"/>
    <s:sheet name="REAL ESTATE ACTIVITY" sheetId="11" r:id="rId11"/>
    <s:sheet name="NOTES AND INTEREST RECEIVABLE" sheetId="12" r:id="rId12"/>
    <s:sheet name="INVESTMENT IN UNCONSOLIDATED JO" sheetId="13" r:id="rId13"/>
    <s:sheet name="NOTES PAYABLE" sheetId="14" r:id="rId14"/>
    <s:sheet name="RELATED PARTY TRANSACTIONS" sheetId="15" r:id="rId15"/>
    <s:sheet name="OPERATING SEGMENTS" sheetId="16" r:id="rId16"/>
    <s:sheet name="DISCONTINUED OPERATIONS" sheetId="17" r:id="rId17"/>
    <s:sheet name="COMMITMENTS AND CONTINGENCIES A" sheetId="18" r:id="rId18"/>
    <s:sheet name="EARNINGS PER SHARE" sheetId="19" r:id="rId19"/>
    <s:sheet name="SUBSEQUENT EVENTS" sheetId="20" r:id="rId20"/>
    <s:sheet name="ORGANIZATION AND BASIS OF PRE21" sheetId="21" r:id="rId21"/>
    <s:sheet name="REAL ESTATE ACTIVITY (Tables)" sheetId="22" r:id="rId22"/>
    <s:sheet name="NOTES AND INTEREST RECEIVABLE (" sheetId="23" r:id="rId23"/>
    <s:sheet name="INVESTMENT IN UNCONSOLIDATED 24" sheetId="24" r:id="rId24"/>
    <s:sheet name="NOTES PAYABLE (Tables)" sheetId="25" r:id="rId25"/>
    <s:sheet name="RELATED PARTY TRANSACTIONS (Tab" sheetId="26" r:id="rId26"/>
    <s:sheet name="OPERATING SEGMENTS (Tables)" sheetId="27" r:id="rId27"/>
    <s:sheet name="DISCONTINUED OPERATIONS (Tables" sheetId="28" r:id="rId28"/>
    <s:sheet name="ORGANIZATION AND BASIS OF PRE29" sheetId="29" r:id="rId29"/>
    <s:sheet name="REAL ESTATE ACTIVITY (Details N" sheetId="30" r:id="rId30"/>
    <s:sheet name="REAL ESTATE ACTIVITY (Details)" sheetId="31" r:id="rId31"/>
    <s:sheet name="NOTES AND INTEREST RECEIVABLE32" sheetId="32" r:id="rId32"/>
    <s:sheet name="NOTES AND INTEREST RECEIVABLE33" sheetId="33" r:id="rId33"/>
    <s:sheet name="INVESTMENT IN UNCONSOLIDATED 34" sheetId="34" r:id="rId34"/>
    <s:sheet name="INVESTMENT IN UNCONSOLIDATED 35" sheetId="35" r:id="rId35"/>
    <s:sheet name="INVESTMENT IN UNCONSOLIDATED 36" sheetId="36" r:id="rId36"/>
    <s:sheet name="NOTES PAYABLE (Details Narrativ" sheetId="37" r:id="rId37"/>
    <s:sheet name="NOTES PAYABLE (Details)" sheetId="38" r:id="rId38"/>
    <s:sheet name="RELATED PARTY TRANSACTIONS AND " sheetId="39" r:id="rId39"/>
    <s:sheet name="RELATED PARTY TRANSACTIONS (Det" sheetId="40" r:id="rId40"/>
    <s:sheet name="OPERATING SEGMENTS (Details)" sheetId="41" r:id="rId41"/>
    <s:sheet name="OPERATING SEGMENTS (Details 1)" sheetId="42" r:id="rId42"/>
    <s:sheet name="OPERATING SEGMENTS (Details 2)" sheetId="43" r:id="rId43"/>
    <s:sheet name="DISCONTINUED OPERATIONS (Detail" sheetId="44" r:id="rId44"/>
    <s:sheet name="COMMITMENTS, CONTINGENCIES, AND" sheetId="45" r:id="rId45"/>
    <s:sheet name="COMMITMENTS, CONTINGENCIES, A46" sheetId="46" r:id="rId46"/>
    <s:sheet name="EARNINGS PER SHARE (Details Nar" sheetId="47" r:id="rId47"/>
  </s:sheets>
  <s:definedNames/>
  <s:calcPr calcId="124519" calcMode="auto" fullCalcOnLoad="1"/>
</s:workbook>
</file>

<file path=xl/sharedStrings.xml><?xml version="1.0" encoding="utf-8"?>
<sst xmlns="http://schemas.openxmlformats.org/spreadsheetml/2006/main" uniqueCount="486">
  <si>
    <t>Document and Entity Information - shares</t>
  </si>
  <si>
    <t>3 Months Ended</t>
  </si>
  <si>
    <t>Mar. 31, 2016</t>
  </si>
  <si>
    <t>May. 05, 2016</t>
  </si>
  <si>
    <t>Document And Entity Information</t>
  </si>
  <si>
    <t>Entity Registrant Name</t>
  </si>
  <si>
    <t>TRANSCONTINENTAL REALTY INVESTORS INC</t>
  </si>
  <si>
    <t>Entity Central Index Key</t>
  </si>
  <si>
    <t>Document Type</t>
  </si>
  <si>
    <t>10-Q</t>
  </si>
  <si>
    <t>Trading Symbol</t>
  </si>
  <si>
    <t>TCI</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5</t>
  </si>
  <si>
    <t>Assets</t>
  </si>
  <si>
    <t>Real estate, at cost</t>
  </si>
  <si>
    <t>Real estate subject to sales contracts at cost, net of depreciation</t>
  </si>
  <si>
    <t>Less accumulated depreciation</t>
  </si>
  <si>
    <t>Total real estate</t>
  </si>
  <si>
    <t>Notes and interest receivable</t>
  </si>
  <si>
    <t>Performing (including $60,647 in 2016 and $64,181 in 2015 from related parties)</t>
  </si>
  <si>
    <t>Less allowance for estimated losses (including $1,825 in 2016 and 2015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Deferred revenue (including $50,655 in 2016 and $50,645 in 2015 from related parties)</t>
  </si>
  <si>
    <t>Accounts payable and other liabilities (including $5,891 in 2016 and $5,845 in 2015 to related parties)</t>
  </si>
  <si>
    <t>Total liabilities</t>
  </si>
  <si>
    <t>Shareholders' equity:</t>
  </si>
  <si>
    <t>Preferred stock, Series C: $0.01 par value, authorized 10,000,000 shares, issued and outstanding zero shares in 2016 and 2015 (liquidation preference $100 per share). Series D: $0.01 par value, authorized, issued and outstanding 100,000 shares in 2016 and 2015 (liquidation preference $100 per share)</t>
  </si>
  <si>
    <t>Common Stock, $0.01 par value, authorized 10,000,000 shares, issued 8,717,967 shares in 2016 and 2015 and outstanding 8,717,767 in 2016 and 2015</t>
  </si>
  <si>
    <t>Treasury stock at cost, 200 shares in 2016 and 2015</t>
  </si>
  <si>
    <t>Paid-in capital</t>
  </si>
  <si>
    <t>Retained earnings</t>
  </si>
  <si>
    <t>Total Transcontinental Realty Investors, Inc. shareholders' equity</t>
  </si>
  <si>
    <t>Non-controlling interest</t>
  </si>
  <si>
    <t>Total shareholders' equity</t>
  </si>
  <si>
    <t>Total liabilities and shareholders' equity</t>
  </si>
  <si>
    <t>CONSOLIDATED BALANCE SHEETS (Unaudited) (Parenthetical) - USD ($) $ in Thousands</t>
  </si>
  <si>
    <t>Performing</t>
  </si>
  <si>
    <t>Deferred revenue from related parties</t>
  </si>
  <si>
    <t>Allowance for doubtful accounts (in dollars)</t>
  </si>
  <si>
    <t>Common stock, par value (in dollars per share)</t>
  </si>
  <si>
    <t>Common stock, authorized</t>
  </si>
  <si>
    <t>Common stock, issued</t>
  </si>
  <si>
    <t>Common stock, outstanding</t>
  </si>
  <si>
    <t>Treasury stock, shares</t>
  </si>
  <si>
    <t>Related Party [Member]</t>
  </si>
  <si>
    <t>Accounts payable and other liabilities to related parties (in dollars)</t>
  </si>
  <si>
    <t>Series C Preferred Stock [Member]</t>
  </si>
  <si>
    <t>Preferred stock, par value (in dollars per share)</t>
  </si>
  <si>
    <t>Preferred stock, authorized</t>
  </si>
  <si>
    <t>Preferred stock, issued</t>
  </si>
  <si>
    <t>Preferred stock, outstanding</t>
  </si>
  <si>
    <t>Series D Preferred Stock [Member]</t>
  </si>
  <si>
    <t>Preferred stock, liquidation preference per share (in dollars per share)</t>
  </si>
  <si>
    <t>CONSOLIDATED STATEMENTS OF OPERATIONS (Unaudited) - USD ($) $ in Thousands</t>
  </si>
  <si>
    <t>Mar. 31, 2015</t>
  </si>
  <si>
    <t>Revenues:</t>
  </si>
  <si>
    <t>Rental and other property revenues (including $173 and $170 for the three months ended 2016 and 2015, respectively, from related parties)</t>
  </si>
  <si>
    <t>Expenses:</t>
  </si>
  <si>
    <t>Property operating expenses (including $201 and $153 for the three months ended 2016 and 2015, respectively, from related parties)</t>
  </si>
  <si>
    <t>Depreciation and amortization</t>
  </si>
  <si>
    <t>General and administrative (including $749 and $820 for the three months ended 2016 and 2015, respectively, from related parties)</t>
  </si>
  <si>
    <t>Net income fee to related party</t>
  </si>
  <si>
    <t>Advisory fee to related party</t>
  </si>
  <si>
    <t>Total operating expenses</t>
  </si>
  <si>
    <t>Net operating income</t>
  </si>
  <si>
    <t>Other income (expense):</t>
  </si>
  <si>
    <t>Interest income (including $3,150 and $3,418 for the three months ended 2016 and 2015, respectively, from related parties)</t>
  </si>
  <si>
    <t>Other income (expense)</t>
  </si>
  <si>
    <t>Mortgage and loan interest (including $61 and $0 for the three months ended 2016 and 2015, respectively, from related parties)</t>
  </si>
  <si>
    <t>Loan charges and prepayment penalties</t>
  </si>
  <si>
    <t>Earnings (loss) from unconsolidated joint ventures and investees</t>
  </si>
  <si>
    <t>Litigation settlement (expense)</t>
  </si>
  <si>
    <t>Total other expenses</t>
  </si>
  <si>
    <t>Loss before gain (loss) on land sales, non-controlling interest, and taxes</t>
  </si>
  <si>
    <t>Gain (loss) on the sale of income producing properties</t>
  </si>
  <si>
    <t xml:space="preserve"> </t>
  </si>
  <si>
    <t>Gain (loss) on land sales</t>
  </si>
  <si>
    <t>Net income (loss) from continuing operations before taxes</t>
  </si>
  <si>
    <t>Income tax benefit (expense)</t>
  </si>
  <si>
    <t>Net income (loss) from continuing operations</t>
  </si>
  <si>
    <t>Discontinued operations:</t>
  </si>
  <si>
    <t>Net income (loss) from discontinued operations</t>
  </si>
  <si>
    <t>Income tax benefit (expense) from discontinued operations</t>
  </si>
  <si>
    <t>Net income (loss)</t>
  </si>
  <si>
    <t>Net income (loss)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in dollars per share)</t>
  </si>
  <si>
    <t>Net income (loss) from discontinued operations (in dollars per share)</t>
  </si>
  <si>
    <t>Net income (loss) applicable to common shares (in dollars per share)</t>
  </si>
  <si>
    <t>Earnings per share - diluted</t>
  </si>
  <si>
    <t>Net income from discontinued operations (in dollars per share)</t>
  </si>
  <si>
    <t>Weighted average common shares used in computing earnings per share (in shares)</t>
  </si>
  <si>
    <t>Weighted average common shares used in computing diluted earnings per share (in shares)</t>
  </si>
  <si>
    <t>Amounts attributable to Transcontinental Realty Investors, Inc.</t>
  </si>
  <si>
    <t>CONSOLIDATED STATEMENTS OF OPERATIONS (Unaudited) (Parenthetical) - USD ($) $ in Thousands</t>
  </si>
  <si>
    <t>CONSOLIDATED STATEMENT OF SHAREHOLDERS' EQUITY (Unaudited) - 3 months ended Mar. 31, 2016 - USD ($) $ in Thousands</t>
  </si>
  <si>
    <t>Total</t>
  </si>
  <si>
    <t>Comprehensive Income (loss) [Member]</t>
  </si>
  <si>
    <t>Preferred Stock [Member]</t>
  </si>
  <si>
    <t>Common Stock [Member]</t>
  </si>
  <si>
    <t>Treasury Stock [Member]</t>
  </si>
  <si>
    <t>Paid-In Capital [Member]</t>
  </si>
  <si>
    <t>Retained Earnings [Member]</t>
  </si>
  <si>
    <t>Non-Controlling Interest [Member]</t>
  </si>
  <si>
    <t>Balance, at beginning at Dec. 31, 2015</t>
  </si>
  <si>
    <t>Balance, at beginning (in shares) at Dec. 31, 2015</t>
  </si>
  <si>
    <t>Series D preferred stock dividends (9.0% per year)</t>
  </si>
  <si>
    <t>Balance, at the end at Mar. 31, 2016</t>
  </si>
  <si>
    <t>Balance, at the end (in shares) at Mar. 31, 2016</t>
  </si>
  <si>
    <t>CONSOLIDATED STATEMENT OF SHAREHOLDERS' EQUITY (Unaudited) (Parenthetical)</t>
  </si>
  <si>
    <t>1 Months Ended</t>
  </si>
  <si>
    <t>Nov. 30, 2006</t>
  </si>
  <si>
    <t>Preferred stock dividend (in percent)</t>
  </si>
  <si>
    <t>7.00%</t>
  </si>
  <si>
    <t>9.00%</t>
  </si>
  <si>
    <t>CONSOLIDATED STATEMENTS OF COMPREHENSIVE INCOME (Unaudited) - USD ($) $ in Thousands</t>
  </si>
  <si>
    <t>Consolidated Statements Of Comprehensive Income</t>
  </si>
  <si>
    <t>Total comprehensive income (loss)</t>
  </si>
  <si>
    <t>Comprehensive income (loss) attributable to non-controlling interest</t>
  </si>
  <si>
    <t>Comprehensive income (loss) attributable to Transcontinental Realty Investors, Inc.</t>
  </si>
  <si>
    <t>CONSOLIDATED STATEMENTS OF CASH FLOWS (Unaudited) - USD ($) $ in Thousands</t>
  </si>
  <si>
    <t>Cash Flow From Operating Activities:</t>
  </si>
  <si>
    <t>Adjustments to reconcile net income (loss) applicable to common shares to net cash used in operating activities:</t>
  </si>
  <si>
    <t>Gain on land sales</t>
  </si>
  <si>
    <t>Loss on the sale of income producing properties</t>
  </si>
  <si>
    <t>Amortization of deferred borrowing costs</t>
  </si>
  <si>
    <t>Losses (earnings) from unconsolidated joint ventures and investee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used in operating activities</t>
  </si>
  <si>
    <t>Cash Flow From Investing Activities:</t>
  </si>
  <si>
    <t>Proceeds from notes receivables</t>
  </si>
  <si>
    <t>Originations or advances of notes receivables</t>
  </si>
  <si>
    <t>Proceeds from sales of income producing properties</t>
  </si>
  <si>
    <t>Proceeds from sale of land</t>
  </si>
  <si>
    <t>Investment in unconsolidated real estate entities</t>
  </si>
  <si>
    <t>Improvement of land held for development</t>
  </si>
  <si>
    <t>Improvement of income producing properties</t>
  </si>
  <si>
    <t>Construction and development of new properties</t>
  </si>
  <si>
    <t>Net cash provided by (used in) investing activities</t>
  </si>
  <si>
    <t>Cash Flow From Financing Activities:</t>
  </si>
  <si>
    <t>Proceeds from notes payable</t>
  </si>
  <si>
    <t>Recurring amortization of principal on notes payable</t>
  </si>
  <si>
    <t>Payments on maturing notes payable</t>
  </si>
  <si>
    <t>Deferred financing costs</t>
  </si>
  <si>
    <t>Distributions to non-controlling interests</t>
  </si>
  <si>
    <t>Preferred stock dividends - Series D</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NOTE 1. ORGANIZATION AND BASIS OF PRESENTATION Organization As used herein, the terms TCI,
the Company, we, our or us refer to Transcontinental Realty Investors,
Inc., a Nevada corporation, which was formed in 1984 The Company is headquartered in Dallas, Texas and its common stock trades
on the New York Stock Exchange (NYSE) under the symbol (TCI). Subsidiaries of American Realty Investors,
Inc (ARL) own approximately 80.9% of the Companys common stock. Accordingly, TCIs financial results
are consolidated with those of ARLs on Form 10-K and related Consolidated Financial Statements. ARLs common stock
trades on the New York Stock Exchange under the symbol (ARL). We have no employees. TCI is a C corporation for
U.S. federal income tax purposes and files an annual consolidated tax return with ARL and its ultimate parent, May Realty Holdings,
Inc. (MRHI). TCI owns approximately 81.1% of the common
stock of Income Opportunity Realty Investors, Inc. (IOT). Accordingly IOTs financial results are consolidated
with those of TCI and its subsidiaries. Shares of IOT are traded on the New York Stock Exchange Euronext (NYSE MKT)
under the symbol (IOT). TCI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TCI, and for setting the policies which guide it, the day-to-day operations of TCI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TCIs business plan and investment policy. Pillar also serves as an Advisor and Cash Manager to ARL and
IOT. Regis Realty Prime, LLC (Regis)
manages our commercial properties and provides brokerage services for our real estate portfolio. TCI engages third-party companies
to lease and manage its apartment properties. Properties We own or had interests in a total property
portfolio of 56 income-producing properties as of March 31, 2016. The properties consisted of:
· Seven commercial properties consisting of five office buildings and two retail centers comprising
in aggregate approximately 1.7 million rentable square feet;
· A golf course comprising approximately 96 acres
· 48 apartment communities totaling 7,983 units; excluding apartments
being developed; and
· 3,625 acres of developed and undeveloped land. We join with various third-party development
companies to construct residential apartment communities. We are in the predevelopment process on several residential apartment
communities that have not yet begun construction. At March 31, 2016, we had three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6, are not necessarily
indicative of the results that may be expected for other interim periods or for the full fiscal year. The year-end Consolidated Balance Sheet
at December 31, 2015,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5. Certain 2015 Consolidated Financial Statement amounts have been reclassified to conform to the 2016 presentation.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a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ACTIVITY</t>
  </si>
  <si>
    <t>Real Estate [Abstract]</t>
  </si>
  <si>
    <t xml:space="preserve">NOTE 2. REAL ESTATE ACTIVITY Below is a summary of the real estate owned as of March 31, 2016 (dollars in thousands):
Apartments $ 626,141
Apartments under construction 26,625
Commercial properties 200,717
Land held for development 88,884
Land subject to sales contract 47,192
Total real estate $ 989,559
Less accumulated depreciation (144,082 )
Total real estate, net of depreciation $ 845,477 The highlights of our significant real estate transactions for the three months ended March 31, 2016, are listed below: Purchases For the three months ended March 31, 2016, the Company did not acquire any income-producing properties. Sales For the three months ended March 31, 2016, the Company sold approximately 40.9 acres of land located in Texas to independent third parties for a total sales price of $4.2 million. We recorded a total gain of $1.7 million from the sales. In addition, one industrial warehouse consisting of approximately 177,805 square feet was sold. The sale resulted in a loss of approximately $0.2 million. In November 2015, the Company entered into a sales contract with an unrelated party. The contract was for most of the developable land owned by the Company in the Mercer Crossing Development located in Farmers Branch, Texas. In addition, IOT, ARL and Realty Advisors, Inc (“RAI”) also sold land in this transaction. Total consideration for the sale was $75 million. The ultimate allocation of sales proceeds to the parties involved is yet to be determined and will be completed when the final use of the land, certain development commitments are completed and the note is collected. The agreement between TCI and the other parties related to this transaction provides for TCI to hold the subordinated note from the buyer in the amount of $50 million. At the closing, the note payable to related parties of $16.1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is met. As of March 31, 2016,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three months ended March 31, 2016, we have expended $8.4 million related to the construction or predevelopment of various apartment complexes and capitalized $0.5 million of interest costs. </t>
  </si>
  <si>
    <t>NOTES AND INTEREST RECEIVABLE</t>
  </si>
  <si>
    <t>Receivables [Abstract]</t>
  </si>
  <si>
    <t xml:space="preserve">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guarantees, unless noted otherwise, are so secured. Management intends to service and hold for investment the mortgage notes in
our portfolio. A majority of the notes receivable provide for principal to be paid at maturity. Below is a summary of our notes
receivable (dollars in thousands):
Borrower Maturity Interest Amount Collateral
Performing loans:
H198, LLC (Las Vegas Land) 01/20 12.00% 5,907 Secured
Oulan-Chikh Family Trust 03/21 8.00% 1,150 Secured
Unified Housing Foundation, Inc. (Echo Station) (1) 12/32 12.00% 1,481 Secured
Unified Housing Foundation, Inc. (Lakeshore Villas) (1) 12/32 12.00% 2,000 Secured
Unified Housing Foundation, Inc. (Lakeshore Villas) (1) 12/32 12.00% 6,368 Secured
Unified Housing Foundation, Inc. (Limestone Canyon) (1) 12/32 12.00% 4,640 Secured
Unified Housing Foundation, Inc. (Limestone Canyon) (1) 12/32 12.00% 2,653 Secured
Unified Housing Foundation, Inc. (Limestone Ranch) (1) 12/32 12.00% 6,000 Secured
Unified Housing Foundation, Inc. (Limestone Ranch) (1) 12/32 12.00% 1,953 Secured
Unified Housing Foundation, Inc. (Parkside Crossing) (1) 12/32 12.00% 1,936 Secured
Unified Housing Foundation, Inc. (Sendero Ridge) (1) 12/32 12.00% 4,812 Secured
Unified Housing Foundation, Inc. (Sendero Ridge) (1) 12/32 12.00% 4,491 Secured
Unified Housing Foundation, Inc. (Timbers of Terrell) (1) 12/32 12.00% 1,323 Secured
Unified Housing Foundation, Inc. (Tivoli) (1) 12/32 12.00% 7,966 Secured
Unified Housing Foundation, Inc. (1) 12/17 12.00% 1,207 Unsecured
Unified Housing Foundation, Inc. (1) 12/18 12.00% 3,994 Unsecured
Unified Housing Foundation, Inc. (1) 12/18 12.00% 6,407 Unsecured
Other related party notes (1) Various Various 1,420 Various unsecured interests
Other non-related party notes Various Various 496 Various secured interests
Other non-related party notes Various Various 195 Various unsecured interests
Accrued interest 2,983
Total Performing $ 69,382
Allowance for doubtful accounts (1,825 )
Total $ 67,557 (1) Related
party notes We invest in mortgage loans, secured by
mortgages that are subordinate to one or more prior liens either on the fee or a leasehold interest in real estate. Recourse on
such loans ordinarily includes the real estate on which the loan is made, other collateral and guarantees. At March 31, 2016, we had mortgage loans
and accrued interest receivable from related parties, net of allowances, totaling $67.6 million. We recognized interest income
of $2.0 million related to these notes receivables. The Company has various notes receivable
from Unified Housing Foundation, Inc. (UHF) and Foundation for Better Housing, Inc. (FBH). UHF and
FBH are determined to be related parties due to our reliance upo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 </t>
  </si>
  <si>
    <t>INVESTMENT IN UNCONSOLIDATED JOINT VENTURES AND INVESTEES</t>
  </si>
  <si>
    <t>Equity Method Investments and Joint Ventures [Abstract]</t>
  </si>
  <si>
    <t xml:space="preserve">NOTE 4. INVESTMENT IN UNCONSOLIDATED
JOINT VENTURES AND INVESTEES Investments in unconsolidated joint ventures
and other investees in which we have a 20% to 50% interest or otherwise exercise significant influence, are carried at cost and
adjusted for the Companys proportionate share of their undistributed earnings or losses under the equity method of accounting.
ARL is our parent company and is considered as an unconsolidated joint venture. Investments in unconsolidated joint ventures
and investees consist of the following:
Percentage ownership as of
March 31, 2016 March 31, 2015
American Realty Investors, Inc. (1) 0.90 % 1.00 % (1) Our interest in the
common stock of ARL in the amount of 0.90% is accounted for under the equity method because we exercise significant influence over
the operations and financial activities. Accordingly, the investments are carried at cost, adjusted for the Companys proportionate
share of earnings or losses. The following is a summary of the financial
position and results of operations from our unconsolidated parent (dollars in thousands):
As of March 31, 2016 2015
Real estate, net of accumulated depreciation $ 14,619 $ 15,384
Notes receivable 48,681 49,412
Other assets 127,357 128,103
Notes payable (24,015 ) (41,714 )
Other liabilities (98,687 ) (84,822 )
Shareholders equity (67,955 ) (66,363 )
For the Three Months Ended March 31, 2016 2015
Rents and interest and other income $ 1,778 $ 6,359
Depreciation (40 ) (78 )
Operating expenses (881 ) (1,810 )
Gain on land sales  
Interest expense (1,048 ) (1,448 )
Income (loss) from continuing operations (191 ) 3,023
Income (loss) from discontinued operations 
Net income (loss) $ (191 ) $ 3,023
Companys proportionate share of income (loss) $ (2 ) $ 30 </t>
  </si>
  <si>
    <t>NOTES PAYABLE</t>
  </si>
  <si>
    <t>Debt Disclosure [Abstract]</t>
  </si>
  <si>
    <t xml:space="preserve">NOTE 5. NOTES PAYABLE Below is a summary of our notes and interest
payable as of March 31, 2016 (dollars in thousands):
Notes Payable Accrued Interest Total Debt
Apartments $ 522,885 $ 1,563 $ 524,448
Commercial 109,707 505 110,212
Land 31,321 117 31,438
Real estate held for sale 376  376
Real estate subject to sales contract 5,750 470 6,220
Mezzanine financing 122,900 (201 ) 122,699
Other 8,279  8,279
Total $ 801,218 $ 2,454 $ 803,672
Unamortized deferred borrowing costs (19,279 )  (19,279 )
Total $ 781,939 $ 2,454 $ 784,393 The segment labeled as Other
consists of unsecured or stock-secured notes payable. With respect to the additional notes payable
due to the acquisition of properties or refinancing of existing mortgages, a summary of some of the more significant transactions
is discussed below: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5.1 million in construction loans during the three months ended
March 31, 2016.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We have reviewed each asset and taken impairment to the extent we feel the value of the property was less
than our current basis. </t>
  </si>
  <si>
    <t>RELATED PARTY TRANSACTIONS</t>
  </si>
  <si>
    <t>Related Party Transactions [Abstract]</t>
  </si>
  <si>
    <t xml:space="preserve">NOTE 6. RELATED PARTY TRANSACTIONS The
following table reconciles the beginning and ending balances of accounts receivable from and (accounts payable) to related parties
as of March 31, 2016 (dollars in thousands):
Pillar ARL Total
Related party receivable, December 31, 2015 $  $ 90,515 $ 90,515
Cash transfers 9,499  9,499
Advisory fees (2,371 )  (2,371 )
Net income fee (72 )  (72 )
Fees and commissions (266 )  (266 )
Cost reimbursements (705 )  (705 )
Interest income  1,091 1,091
Expenses paid by advisor (3,478 )  (3,478 )
Financing (mortgage payments) 1,425  1,425
Purchase of obligations (4,032 ) 4,032 
Related party receivable, March 31, 2016 $  $ 95,638 $ 95,638 During
the ordinary course of business, we have related party transactions that include, but are not limited to, rental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Consolidated Financial Statements. </t>
  </si>
  <si>
    <t>OPERATING SEGMENTS</t>
  </si>
  <si>
    <t>Segment Reporting [Abstract]</t>
  </si>
  <si>
    <t xml:space="preserve">NOTE 7. OPERATING SEGMENTS Our segments are based on our method of internal reporting, which classifies our operations by property type. Our property types are grouped into commercial properties, apartments, land and other operating segments. Significant differences between and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months ended March 31, 2016 and 2015, including segment assets and expenditures (dollars in thousands):
For the Three Months Ended March 31, 2016 Commercial Properties Apartments Land Other Total
Rental and other property revenues $ 7,588 $ 21,315 $ — $ — $ 28,903
Property operating expenses (4,858 ) (9,394 ) (731 ) 20 (14,963 )
Depreciation (2,273 ) (3,535 ) — — (5,808 )
Mortgage and loan interest (1,950 ) (5,502 ) (496 ) (4,529 ) (12,477 )
Loan charges and prepayment penalties — (655 ) (34 ) — (689 )
Interest income — — — 3,847 3,847
Gain (loss) on sale of income producing properties (244 ) — — — (244 )
Gain (loss) on land sales — — 1,652 — 1,652
Segment operating income (loss) $ (1,737 ) $ 2,229 $ 391 $ (662 ) $ 221
Capital expenditures 976 770 1,746
Real estate assets 150,680 558,721 136,076 — 845,477
Property Sales
Sales price $ 1,500 $ — $ 4,180 $ — $ 5,680
Cost of sale (1,744 ) — (2,528 ) — (4,272 )
Gain (loss) on sale $ (244 ) $ — $ 1,652 $ — $ 1,408
For the Three Months Ended March 31, 2015 Commercial Properties Apartments Land Other Total
Rental and other property revenues $ 6,786 $ 15,473 $ — $ 45 $ 22,304
Property operating expenses (4,013 ) (6,660 ) (181 ) (10 ) (10,864 )
Depreciation (1,895 ) (2,749 ) — — (4,644 )
Mortgage and loan interest (1,606 ) (4,221 ) (1,004 ) (1,504 ) (8,335 )
Loan charges and prepayment penalties — (1,850 ) — — (1,850 )
Interest income — — — 3,760 3,760
Gain (loss) on land sales — — 2,876 — 2,876
Segment operating income (loss) $ (728 ) $ (7 ) $ 1,691 $ 2,291 $ 3,247
Capital expenditures 3,192 257 826 — 4,275
Real estate assets 141,728 389,276 155,017 — 686,021
Property Sales
Sales price $ — $ — $ 7,257 $ — $ 7,257
Cost of sale — — (4,381 ) — (4,381 )
Gain (loss) on sale $ — $ — $ 2,876 $ — $ 2,876 The table below reconciles the segment information to the corresponding amounts in the Consolidated Statements of Operations (dollars in thousands):
For the Three Months Ended March 31,
2016 2015
Segment operating income (loss) $ 221 $ 3,247
Other non-segment items of income (expense)
General and administrative (1,609 ) (1,768 )
Net income fee to related party (72 ) (45 )
Advisory fee to related party (2,371 ) (1,943 )
Other income 267 67
Earnings (loss) from unconsolidated joint ventures and investees (2 ) 33
Litigation settlement — (73 )
Income tax benefit 1 102
Net income (loss) from continuing operations $ (3,565 ) $ (380 ) The table below reconciles the segment information to the corresponding amounts in the Consolidated Balance Sheets (dollars in thousands):
As of March 31,
2016 2015
Segment assets $ 845,477 $ 686,021
Investments in real estate partnerships 2,460 1,714
Notes and interest receivable 67,557 88,751
Other assets 187,226 141,350
Total assets $ 1,102,720 $ 917,836 </t>
  </si>
  <si>
    <t>DISCONTINUED OPERATIONS</t>
  </si>
  <si>
    <t>Discontinued Operations and Disposal Groups [Abstract]</t>
  </si>
  <si>
    <t>NOTE
8.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were no sales of income-producing properties in the first three months of 2016 that meet the criteria for discontinued operations.
Amounts included in discontinued operations represent the residual amounts from sales classified as discontinued operations prior
to January 1, 2015. The following table summarizes revenue and expense information for the properties sold and held for sale (dollars
in thousands):
For the Three Months Ended March 31,
2016 2015
Revenues:
Rental and other property revenues $  $ 15
 15
Expenses:
Property operating expenses (3 ) (375 )
General and administrative  97
Total operating expenses (3 ) (278 )
Other income (expense):
Mortgage and loan interest  (1 )
Total other income (expenses)  (1 )
Gain (loss) from discontinued operations before gain on sale of real estate and tax 3 292
Income tax benefit (expense) (1 ) (102 )
Income from discontinued operations $ 2 $ 190 Our
application of ASC 360 results in the presentation of the net operating results of these qualifying properties sold or held for
sale during 2015 as income from discontinued operations. This does not have an impact on net income available to common shareholders
and only impacts the presentation of these properties within the Consolidated Statements of Operations .</t>
  </si>
  <si>
    <t>COMMITMENTS AND CONTINGENCIES AND LIQUIDITY</t>
  </si>
  <si>
    <t>Commitments and Contingencies Disclosure [Abstract]</t>
  </si>
  <si>
    <t xml:space="preserve">NOTE 9. COMMITMENTS AND CONTINGENCIES AND LIQUIDITY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reviewing the Final Judgment with counsel to determine the appropriate steps moving forward now that they have
obtained this Final Judgment against Dynex Commercial, Inc. TCI is also involved in various other lawsuits arising in the
ordinary course of business. Management is of the opinion that the outcome of these lawsuits will have no material impact on
TCI’s financial condition, results of operations or liquidity. Liquidity. Partnership Buyouts Litigation. The Company is involved in and vigorously defending against, a number of deficiency claims with respect to assets that have been foreclosed by various lenders. Such claims are generally against a consolidated subsidiary as the borrower or the Company as a guarantor of indebtedness or performance. Some of these proceedings may ultimately result in an unfavorable determination for the Company and/or one of its consolidated subsidiaries. While we cannot predict the final result of such proceedings, management believes that the maximum exposure to the Company and its consolidated subsidiaries, if any, will not exceed approximately $20.0 million in the aggregate and will occur, if at all, in future years. Guarantees. </t>
  </si>
  <si>
    <t>EARNINGS PER SHARE</t>
  </si>
  <si>
    <t>Earnings Per Share [Abstract]</t>
  </si>
  <si>
    <t>NOTE
10. EARNINGS PER SHARE Earnings
Per Share (EPS) have been computed pursuant to the provisions of ASC Topic 260 Earnings Per Share.
The computation of basic EPS is calculated by dividing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In
November 2006, TCI issued 100,000 shares of Series D Preferred Stock with a liquidation preference of $100 per share. The preferred
stock is not convertible into any other security and requires dividends payable from the initial rate of 7% annually to the current
rate of 9%. The shares can be redeemed at any point after September 30, 2011. Of the 100,000 shares, 89,500 shares are owned by
RAI, a related party, and 10,500 shares are owned by Pillar, a related party. RAIs 89,500 shares have accrued dividends
unpaid of approximately $4.2 million. Pillars 10,500 shares have accrued dividends unpaid of approximately $0.5 million.</t>
  </si>
  <si>
    <t>SUBSEQUENT EVENTS</t>
  </si>
  <si>
    <t>Subsequent Events [Abstract]</t>
  </si>
  <si>
    <t xml:space="preserve">NOTE 11. SUBSEQUENT EVENTS The date to which events occurring after March 31, 2016, the date of the most recent balance sheet, have been evaluated for possible adjustment to the Consolidated Financial Statements or disclosure is May 13, 2016, which is the date on which the Consolidated Financial Statements were available to be issued. The Company has determined that there are no subsequent events to be reported. </t>
  </si>
  <si>
    <t>ORGANIZATION AND BASIS OF PRESENTATION (Policies)</t>
  </si>
  <si>
    <t>Properties</t>
  </si>
  <si>
    <t>Properties We own or had interests in a total property portfolio of 56 income-producing properties as of March 31, 2016. The properties consisted of:
· Seven commercial properties consisting of five office buildings and two retail centers comprising in aggregate approximately 1.7 million rentable square feet;
· A golf course comprising approximately 96 acres
· 48 apartment communities totaling 7,983 units; excluding apartments being developed; and
· 3,625 acres of developed and undeveloped land. We join with various third-party development companies to construct residential apartment communities. We are in the predevelopment process on several residential apartment communities that have not yet begun construction. At March 31, 2016, we had three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 xml:space="preserve">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months ended March 31, 2016, are not necessarily
indicative of the results that may be expected for other interim periods or for the full fiscal year. The year-end Consolidated Balance Sheet
at December 31, 2015,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5. Certain 2015 Consolidated Financial Statement amounts have been reclassified to conform to the 2016 presentation. </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is generally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ARL is accounted for under the equity method.</t>
  </si>
  <si>
    <t>Real estate, depreciation, and impairment</t>
  </si>
  <si>
    <t xml:space="preserve">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10-40 years; furniture, fixtures and equipment: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t>
  </si>
  <si>
    <t>Real estate held for sale</t>
  </si>
  <si>
    <t xml:space="preserve">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t>
  </si>
  <si>
    <t>Cost capitalization</t>
  </si>
  <si>
    <t xml:space="preserve">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t>
  </si>
  <si>
    <t>Fair value measurement</t>
  </si>
  <si>
    <t xml:space="preserve">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t>
  </si>
  <si>
    <t>Deferred Costs</t>
  </si>
  <si>
    <t xml:space="preserve">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a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adopted this standard effective June 30, 2015. The accompanying financials have been
reclassified to reflect the adoption.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ACTIVITY (Tables)</t>
  </si>
  <si>
    <t>Schedule of the real estate owned</t>
  </si>
  <si>
    <t xml:space="preserve">Below is a summary of the real estate owned as of March 31, 2016 (dollars in thousands):
Apartments $ 626,141
Apartments under construction 26,625
Commercial properties 200,717
Land held for development 88,884
Land subject to sales contract 47,192
Total real estate $ 989,559
Less accumulated depreciation (144,082 )
Total real estate, net of depreciation $ 845,477 </t>
  </si>
  <si>
    <t>NOTES AND INTEREST RECEIVABLE (Tables)</t>
  </si>
  <si>
    <t>Schedule of notes receivable</t>
  </si>
  <si>
    <t xml:space="preserve">Below is a summary of our notes
receivable (dollars in thousands):
Borrower Maturity Interest Amount Collateral
Performing loans:
H198, LLC (Las Vegas Land) 01/20 12.00% 5,907 Secured
Oulan-Chikh Family Trust 03/21 8.00% 1,150 Secured
Unified Housing Foundation, Inc. (Echo Station) (1) 12/32 12.00% 1,481 Secured
Unified Housing Foundation, Inc. (Lakeshore Villas) (1) 12/32 12.00% 2,000 Secured
Unified Housing Foundation, Inc. (Lakeshore Villas) (1) 12/32 12.00% 6,368 Secured
Unified Housing Foundation, Inc. (Limestone Canyon) (1) 12/32 12.00% 4,640 Secured
Unified Housing Foundation, Inc. (Limestone Canyon) (1) 12/32 12.00% 2,653 Secured
Unified Housing Foundation, Inc. (Limestone Ranch) (1) 12/32 12.00% 6,000 Secured
Unified Housing Foundation, Inc. (Limestone Ranch) (1) 12/32 12.00% 1,953 Secured
Unified Housing Foundation, Inc. (Parkside Crossing) (1) 12/32 12.00% 1,936 Secured
Unified Housing Foundation, Inc. (Sendero Ridge) (1) 12/32 12.00% 4,812 Secured
Unified Housing Foundation, Inc. (Sendero Ridge) (1) 12/32 12.00% 4,491 Secured
Unified Housing Foundation, Inc. (Timbers of Terrell) (1) 12/32 12.00% 1,323 Secured
Unified Housing Foundation, Inc. (Tivoli) (1) 12/32 12.00% 7,966 Secured
Unified Housing Foundation, Inc. (1) 12/17 12.00% 1,207 Unsecured
Unified Housing Foundation, Inc. (1) 12/18 12.00% 3,994 Unsecured
Unified Housing Foundation, Inc. (1) 12/18 12.00% 6,407 Unsecured
Other related party notes (1) Various Various 1,420 Various unsecured interests
Other non-related party notes Various Various 496 Various secured interests
Other non-related party notes Various Various 195 Various unsecured interests
Accrued interest 2,983
Total Performing $ 69,382
Allowance for doubtful accounts (1,825 )
Total $ 67,557 (1) Related
party notes </t>
  </si>
  <si>
    <t>INVESTMENT IN UNCONSOLIDATED JOINT VENTURES AND INVESTEES (Tables)</t>
  </si>
  <si>
    <t>Schedule of investments in unconsolidated joint ventures</t>
  </si>
  <si>
    <t xml:space="preserve">Investments in unconsolidated joint ventures
and investees consist of the following:
Percentage ownership as of
March 31, 2016 March 31, 2015
American Realty Investors, Inc. (1) 0.90 % 1.00 % (1) </t>
  </si>
  <si>
    <t>Schedule of the financial position and results of operations - unconsolidated parent</t>
  </si>
  <si>
    <t xml:space="preserve">The following is a summary of the financial
position and results of operations from our unconsolidated parent (dollars in thousands):
As of March 31, 2016 2015
Real estate, net of accumulated depreciation $ 14,619 $ 15,384
Notes receivable 48,681 49,412
Other assets 127,357 128,103
Notes payable (24,015 ) (41,714 )
Other liabilities (98,687 ) (84,822 )
Shareholders equity (67,955 ) (66,363 )
For the Three Months Ended March 31, 2016 2015
Rents and interest and other income $ 1,778 $ 6,359
Depreciation (40 ) (78 )
Operating expenses (881 ) (1,810 )
Gain on land sales  
Interest expense (1,048 ) (1,448 )
Income (loss) from continuing operations (191 ) 3,023
Income (loss) from discontinued operations 
Net income (loss) $ (191 ) $ 3,023
Companys proportionate share of income (loss) $ (2 ) $ 30 </t>
  </si>
  <si>
    <t>NOTES PAYABLE (Tables)</t>
  </si>
  <si>
    <t>Schedule of notes and interest payable</t>
  </si>
  <si>
    <t xml:space="preserve">Below is a summary of our notes and interest
payable as of March 31, 2016 (dollars in thousands):
Notes Payable Accrued Interest Total Debt
Apartments $ 522,885 $ 1,563 $ 524,448
Commercial 109,707 505 110,212
Land 31,321 117 31,438
Real estate held for sale 376  376
Real estate subject to sales contract 5,750 470 6,220
Mezzanine financing 122,900 (201 ) 122,699
Other 8,279  8,279
Total $ 801,218 $ 2,454 $ 803,672
Unamortized deferred borrowing costs (19,279 )  (19,279 )
Total $ 781,939 $ 2,454 $ 784,393 </t>
  </si>
  <si>
    <t>RELATED PARTY TRANSACTIONS (Tables)</t>
  </si>
  <si>
    <t>Schedule of accounts receivable from and (accounts payable) to related parties</t>
  </si>
  <si>
    <t xml:space="preserve">The
following table reconciles the beginning and ending balances of accounts receivable from and (accounts payable) to related parties
as of March 31, 2016 (dollars in thousands):
Pillar ARL Total
Related party receivable, December 31, 2015 $  $ 90,515 $ 90,515
Cash transfers 9,499  9,499
Advisory fees (2,371 )  (2,371 )
Net income fee (72 )  (72 )
Fees and commissions (266 )  (266 )
Cost reimbursements (705 )  (705 )
Interest income  1,091 1,091
Expenses paid by advisor (3,478 )  (3,478 )
Financing (mortgage payments) 1,425  1,425
Purchase of obligations (4,032 ) 4,032 
Related party receivable, March 31, 2016 $  $ 95,638 $ 95,638 </t>
  </si>
  <si>
    <t>OPERATING SEGMENTS (Tables)</t>
  </si>
  <si>
    <t>Schedule of operating segment, including segment assets and expenditures</t>
  </si>
  <si>
    <t xml:space="preserve">Presented
below is our reportable segments operating income for the three months ended March 31, 2016 and 2015, including segment
assets and expenditures (dollars in thousands):
For the Three Months Ended March 31, 2016 Commercial Properties Apartments Land Other Total
Rental and other property revenues $ 7,588 $ 21,315 $  $  $ 28,903
Property operating expenses (4,858 ) (9,394 ) (731 ) 20 (14,963 )
Depreciation (2,273 ) (3,535 )   (5,808 )
Mortgage and loan interest (1,950 ) (5,502 ) (496 ) (4,529 ) (12,477 )
Loan charges and prepayment penalties  (655 ) (34 )  (689 )
Interest income    3,847 3,847
Gain (loss) on sale of income producing properties (244 )    (244 )
Gain (loss) on land sales   1,652  1,652
Segment operating income (loss) $ (1,737 ) $ 2,229 $ 391 $ (662 ) $ 221
Capital expenditures 976 770 1,746
Real estate assets 150,680 558,721 136,076  845,477
Property Sales
Sales price $ 1,500 $  $ 4,180 $  $ 5,680
Cost of sale (1,744 )  (2,528 )  (4,272 )
Gain (loss) on sale $ (244 ) $  $ 1,652 $  $ 1,408
For the Three Months Ended March 31, 2015 Commercial Properties Apartments Land Other Total
Rental and other property revenues $ 6,786 $ 15,473 $  $ 45 $ 22,304
Property operating expenses (4,013 ) (6,660 ) (181 ) (10 ) (10,864 )
Depreciation (1,895 ) (2,749 )   (4,644 )
Mortgage and loan interest (1,606 ) (4,221 ) (1,004 ) (1,504 ) (8,335 )
Loan charges and prepayment penalties  (1,850 )   (1,850 )
Interest income    3,760 3,760
Gain (loss) on land sales   2,876  2,876
Segment operating income (loss) $ (728 ) $ (7 ) $ 1,691 $ 2,291 $ 3,247
Capital expenditures 3,192 257 826  4,275
Real estate assets 141,728 389,276 155,017  686,021
Property Sales
Sales price $  $  $ 7,257 $  $ 7,257
Cost of sale   (4,381 )  (4,381 )
Gain (loss) on sale $  $  $ 2,876 $  $ 2,876 </t>
  </si>
  <si>
    <t>Schedule of reconciliaton of segment information to consolidated statements of operations</t>
  </si>
  <si>
    <t xml:space="preserve">The table below reconciles the segment information to the corresponding amounts in the Consolidated Statements of Operations (dollars in thousands):
For the Three Months Ended March 31,
2016 2015
Segment operating income (loss) $ 221 $ 3,247
Other non-segment items of income (expense)
General and administrative (1,609 ) (1,768 )
Net income fee to related party (72 ) (45 )
Advisory fee to related party (2,371 ) (1,943 )
Other income 267 67
Earnings (loss) from unconsolidated joint ventures and investees (2 ) 33
Litigation settlement — (73 )
Income tax benefit 1 102
Net income (loss) from continuing operations $ (3,565 ) $ (380 ) </t>
  </si>
  <si>
    <t>Schedule of reconciliaton segment information to consolidated balance sheets</t>
  </si>
  <si>
    <t xml:space="preserve">The
table below reconciles the segment information to the corresponding amounts in the Consolidated Balance Sheets (dollars in thousands):
As of March 31,
2016 2015
Segment assets $ 845,477 $ 686,021
Investments in real estate partnerships 2,460 1,714
Notes and interest receivable 67,557 88,751
Other assets 187,226 141,350
Total assets $ 1,102,720 $ 917,836 </t>
  </si>
  <si>
    <t>DISCONTINUED OPERATIONS (Tables)</t>
  </si>
  <si>
    <t>Schedule of summarizes revenue and expense information for the properties sold and held for sale</t>
  </si>
  <si>
    <t xml:space="preserve">The following table summarizes revenue and expense information for the properties sold and held for sale (dollars
in thousands):
For the Three Months Ended March 31,
2016 2015
Revenues:
Rental and other property revenues $  $ 15
 15
Expenses:
Property operating expenses (3 ) (375 )
General and administrative  97
Total operating expenses (3 ) (278 )
Other income (expense):
Mortgage and loan interest  (1 )
Total other income (expenses)  (1 )
Gain (loss) from discontinued operations before gain on sale of real estate and tax 3 292
Income tax benefit (expense) (1 ) (102 )
Income from discontinued operations $ 2 $ 190 </t>
  </si>
  <si>
    <t>ORGANIZATION AND BASIS OF PRESENTATION (Details Narrative)</t>
  </si>
  <si>
    <t>Mar. 31, 2016ft²aNumber</t>
  </si>
  <si>
    <t>Number of apartment units</t>
  </si>
  <si>
    <t>Number of apartment communities</t>
  </si>
  <si>
    <t>Number of properties</t>
  </si>
  <si>
    <t>Rentable square feet | ft²</t>
  </si>
  <si>
    <t>Acres of land | a</t>
  </si>
  <si>
    <t>Area of land comprising golf course | a</t>
  </si>
  <si>
    <t>Minimum [Member]</t>
  </si>
  <si>
    <t>Percentage of ownership</t>
  </si>
  <si>
    <t>20.00%</t>
  </si>
  <si>
    <t>Period of amortization financing costs</t>
  </si>
  <si>
    <t>6 months</t>
  </si>
  <si>
    <t>Maximum [Member]</t>
  </si>
  <si>
    <t>50.00%</t>
  </si>
  <si>
    <t>40 years</t>
  </si>
  <si>
    <t>Commercial Properties [Member]</t>
  </si>
  <si>
    <t>Office Buildings [Member]</t>
  </si>
  <si>
    <t>Retail Centers [Member]</t>
  </si>
  <si>
    <t>Income Opportunities Realty Investors, Inc. [Member]</t>
  </si>
  <si>
    <t>81.10%</t>
  </si>
  <si>
    <t>ARI Subsidiaries [Member]</t>
  </si>
  <si>
    <t>80.90%</t>
  </si>
  <si>
    <t>REAL ESTATE ACTIVITY (Details Narrative) $ in Thousands</t>
  </si>
  <si>
    <t>Mar. 31, 2016USD ($)ft²a</t>
  </si>
  <si>
    <t>Mar. 31, 2015USD ($)</t>
  </si>
  <si>
    <t>Payment for construction or predevelopment of various apartment complexes</t>
  </si>
  <si>
    <t>Capitalized interest costs</t>
  </si>
  <si>
    <t>Area of land sold | a</t>
  </si>
  <si>
    <t>Land [Member] | TEXAS</t>
  </si>
  <si>
    <t>Land sales - total consideration</t>
  </si>
  <si>
    <t>Notes receivable - land sales</t>
  </si>
  <si>
    <t>Proceeds from sale of real estate</t>
  </si>
  <si>
    <t>Payment for note payable related party</t>
  </si>
  <si>
    <t>Industrial Warehouse [Member]</t>
  </si>
  <si>
    <t>Area of real estate property | ft²</t>
  </si>
  <si>
    <t>Gain (loss) on sale of real estate</t>
  </si>
  <si>
    <t>REAL ESTATE ACTIVITY (Details) - USD ($) $ in Thousands</t>
  </si>
  <si>
    <t>Apartments</t>
  </si>
  <si>
    <t>Apartments under construction</t>
  </si>
  <si>
    <t>Commercial properties</t>
  </si>
  <si>
    <t>Land held for development</t>
  </si>
  <si>
    <t>Land subject to sales contract</t>
  </si>
  <si>
    <t>NOTES AND INTEREST RECEIVABLE (Details Narrative) $ in Thousands</t>
  </si>
  <si>
    <t>Mar. 31, 2016USD ($)</t>
  </si>
  <si>
    <t>Interest income</t>
  </si>
  <si>
    <t>Mortgage Loans [Member] | Related Party [Member]</t>
  </si>
  <si>
    <t>NOTES AND INTEREST RECEIVABLE (Details) $ in Thousands</t>
  </si>
  <si>
    <t>Allowance for estimated losses</t>
  </si>
  <si>
    <t>Performing Loans [Member]</t>
  </si>
  <si>
    <t>Performing loans, total</t>
  </si>
  <si>
    <t>Accrued interest</t>
  </si>
  <si>
    <t>Performing Loans [Member] | H198, LLC (Las Vegas Land) [Member]</t>
  </si>
  <si>
    <t>Maturity Date</t>
  </si>
  <si>
    <t>Jan. 31,
		2020</t>
  </si>
  <si>
    <t>Description of property</t>
  </si>
  <si>
    <t>Las Vegas Land</t>
  </si>
  <si>
    <t>Interest Rate</t>
  </si>
  <si>
    <t>12.00%</t>
  </si>
  <si>
    <t>Description of Security</t>
  </si>
  <si>
    <t>Secured</t>
  </si>
  <si>
    <t>Performing Loans [Member] | Unified Housing Foundation, Inc. (Echo Station) [Member]</t>
  </si>
  <si>
    <t>Dec. 31,
		2032</t>
  </si>
  <si>
    <t>Echo Station</t>
  </si>
  <si>
    <t>[1]</t>
  </si>
  <si>
    <t>Performing Loans [Member] | Unified Housing Foundation, Inc. (Lakeshore Villas) [Member]</t>
  </si>
  <si>
    <t>Lakeshore Villas</t>
  </si>
  <si>
    <t>Performing Loans [Member] | Unified Housing Foundation, Inc. (Limestone Canyon) [Member]</t>
  </si>
  <si>
    <t>Limestone Canyon</t>
  </si>
  <si>
    <t>Performing Loans [Member] | Unified Housing Foundation, Inc. (Limestone Ranch) [Member]</t>
  </si>
  <si>
    <t>Limestone Ranch</t>
  </si>
  <si>
    <t>Performing Loans [Member] | Unified Housing Foundation, Inc. (Parkside Crossing) [Member]</t>
  </si>
  <si>
    <t>Parkside Crossing</t>
  </si>
  <si>
    <t>Performing Loans [Member] | Unified Housing Foundation, Inc. (Sendero Ridge) [Member]</t>
  </si>
  <si>
    <t>Sendero Ridge</t>
  </si>
  <si>
    <t>Performing Loans [Member] | Unified Housing Foundation, Inc. (Timbers of Terrell) [Member]</t>
  </si>
  <si>
    <t>Timbers of Terrell</t>
  </si>
  <si>
    <t>Performing Loans [Member] | Unified Housing Foundation, Inc. (Tivoli) [Member]</t>
  </si>
  <si>
    <t>Tivoli</t>
  </si>
  <si>
    <t>Performing Loans [Member] | Unified Housing Foundation, Inc. [Member]</t>
  </si>
  <si>
    <t>Dec. 31,
		2017</t>
  </si>
  <si>
    <t>Unsecured</t>
  </si>
  <si>
    <t>Performing Loans [Member] | Unified Housing Foundation, Inc. #3 [Member]</t>
  </si>
  <si>
    <t>Dec. 31,
		2018</t>
  </si>
  <si>
    <t>Performing Loans [Member] | Unified Housing Foundation, Inc. #4 [Member]</t>
  </si>
  <si>
    <t>Performing Loans [Member] | Other Related Party Notes [Member]</t>
  </si>
  <si>
    <t>Description of Interest Rate</t>
  </si>
  <si>
    <t>Various</t>
  </si>
  <si>
    <t>Various unsecured interests</t>
  </si>
  <si>
    <t>Performing Loans [Member] | Other Non-Related Party Notes [Member]</t>
  </si>
  <si>
    <t>Various secured interests</t>
  </si>
  <si>
    <t>Performing Loans [Member] | Oulan-Chikh Family Trust [Member]</t>
  </si>
  <si>
    <t>Mar. 31,
		2021</t>
  </si>
  <si>
    <t>8.00%</t>
  </si>
  <si>
    <t>Related party notes</t>
  </si>
  <si>
    <t>INVESTMENT IN UNCONSOLIDATED JOINT VENTURES AND INVESTEES (Details Narrative) - shares</t>
  </si>
  <si>
    <t>American Realty Investors, Inc [Member]</t>
  </si>
  <si>
    <t>Ownership of parent company shares</t>
  </si>
  <si>
    <t>INVESTMENT IN UNCONSOLIDATED JOINT VENTURES AND INVESTEES (Details)</t>
  </si>
  <si>
    <t>American Realty Investors, Inc. [Member]</t>
  </si>
  <si>
    <t>0.90%</t>
  </si>
  <si>
    <t>1.00%</t>
  </si>
  <si>
    <t>Unconsolidated investment in parent company</t>
  </si>
  <si>
    <t>INVESTMENT IN UNCONSOLIDATED JOINT VENTURES AND INVESTEES (Details 1) - USD ($) $ in Thousands</t>
  </si>
  <si>
    <t>Financial Position</t>
  </si>
  <si>
    <t>Real estate, net of accumulated depreciation</t>
  </si>
  <si>
    <t>Notes payable</t>
  </si>
  <si>
    <t>Shareholders' equity</t>
  </si>
  <si>
    <t>Results of Operations</t>
  </si>
  <si>
    <t>Rents and interest and other income</t>
  </si>
  <si>
    <t>Depreciation</t>
  </si>
  <si>
    <t>Operating expenses</t>
  </si>
  <si>
    <t>Income (loss) from discontinued operations</t>
  </si>
  <si>
    <t>Company's proportionate share of income (loss)</t>
  </si>
  <si>
    <t>Notes receivable</t>
  </si>
  <si>
    <t>Interest expense</t>
  </si>
  <si>
    <t>Income (loss) from continuing operations</t>
  </si>
  <si>
    <t>NOTES PAYABLE (Details Narrative) $ in Thousands</t>
  </si>
  <si>
    <t>Construction Loans [Member]</t>
  </si>
  <si>
    <t>Proceeds from draw on loan facility</t>
  </si>
  <si>
    <t>NOTES PAYABLE (Details) $ in Thousands</t>
  </si>
  <si>
    <t>Notes Payable</t>
  </si>
  <si>
    <t>Accrued Interest</t>
  </si>
  <si>
    <t>Total Debt</t>
  </si>
  <si>
    <t>Apartments [Member]</t>
  </si>
  <si>
    <t>Commercial [Member]</t>
  </si>
  <si>
    <t>Land [Member]</t>
  </si>
  <si>
    <t>Real Estate Held for Sale [Member]</t>
  </si>
  <si>
    <t>Real Estate Subject To Sales Contract [Member]</t>
  </si>
  <si>
    <t>Mezzanine Financing [Member]</t>
  </si>
  <si>
    <t>Other [Member]</t>
  </si>
  <si>
    <t>Total Notes Payable [Member]</t>
  </si>
  <si>
    <t>Unamortized deferred borrowing costs</t>
  </si>
  <si>
    <t>RELATED PARTY TRANSACTIONS AND FEES (Details Narrative) $ in Thousands</t>
  </si>
  <si>
    <t>12 Months Ended</t>
  </si>
  <si>
    <t>Mar. 31, 2016USD ($)a</t>
  </si>
  <si>
    <t>Dec. 31, 2013USD ($)</t>
  </si>
  <si>
    <t>Dec. 31, 2015USD ($)</t>
  </si>
  <si>
    <t>Area of land | a</t>
  </si>
  <si>
    <t>Statutory tax rate</t>
  </si>
  <si>
    <t>35.00%</t>
  </si>
  <si>
    <t>Unified Housing Foundation, Inc. [Member]</t>
  </si>
  <si>
    <t>Interest receivable</t>
  </si>
  <si>
    <t>Total notes receivable</t>
  </si>
  <si>
    <t>Recognized interest income</t>
  </si>
  <si>
    <t>Originated interest income</t>
  </si>
  <si>
    <t>Pillar Income Asset Management, Inc [Member]</t>
  </si>
  <si>
    <t>Rental</t>
  </si>
  <si>
    <t>Related Party [Member] | Mezzanine Financing [Member]</t>
  </si>
  <si>
    <t>RELATED PARTY TRANSACTIONS (Details) - USD ($) $ in Thousands</t>
  </si>
  <si>
    <t>Related party receivable</t>
  </si>
  <si>
    <t>Cash transfers</t>
  </si>
  <si>
    <t>Advisory fees</t>
  </si>
  <si>
    <t>Net income fee</t>
  </si>
  <si>
    <t>Fees and commissions</t>
  </si>
  <si>
    <t>Cost reimbursements</t>
  </si>
  <si>
    <t>Expenses paid by Advisor</t>
  </si>
  <si>
    <t>Financing (mortgage payments)</t>
  </si>
  <si>
    <t>Purchase of obligations</t>
  </si>
  <si>
    <t>OPERATING SEGMENTS (Details) - USD ($) $ in Thousands</t>
  </si>
  <si>
    <t>Segment Reporting Information [Line Items]</t>
  </si>
  <si>
    <t>Property operating expenses</t>
  </si>
  <si>
    <t>Segment operating income (loss)</t>
  </si>
  <si>
    <t>Mortgage and loan interest</t>
  </si>
  <si>
    <t>Capital expenditures</t>
  </si>
  <si>
    <t>Property Sales</t>
  </si>
  <si>
    <t>Sales price</t>
  </si>
  <si>
    <t>Cost of sale</t>
  </si>
  <si>
    <t>Gain (loss) on sale</t>
  </si>
  <si>
    <t>Total Segments [Member]</t>
  </si>
  <si>
    <t>OPERATING SEGMENTS (Details 1) - USD ($) $ in Thousands</t>
  </si>
  <si>
    <t>Other non-segment items of income (expense)</t>
  </si>
  <si>
    <t>General and administrative</t>
  </si>
  <si>
    <t>Other income</t>
  </si>
  <si>
    <t>Earnings from unconsolidated joint ventures and investees</t>
  </si>
  <si>
    <t>Income tax benefit</t>
  </si>
  <si>
    <t>Litigation settlement</t>
  </si>
  <si>
    <t>OPERATING SEGMENTS (Details 2) - USD ($) $ in Thousands</t>
  </si>
  <si>
    <t>Investments in real estate partnerships</t>
  </si>
  <si>
    <t>DISCONTINUED OPERATIONS (Details) - USD ($) $ in Thousands</t>
  </si>
  <si>
    <t>Rental and other property revenues</t>
  </si>
  <si>
    <t>Revenues</t>
  </si>
  <si>
    <t>Total other income (expenses)</t>
  </si>
  <si>
    <t>Gain (loss) from discontinued operations before gain on sale of real estate and taxes</t>
  </si>
  <si>
    <t>COMMITMENTS, CONTINGENCIES, AND LIQUIDITY (Details Narrative) $ in Thousands</t>
  </si>
  <si>
    <t>Pending Litigation [Member]</t>
  </si>
  <si>
    <t>Description of allegation</t>
  </si>
  <si>
    <t>The
Company is involved in and vigorously defending against, a number of deficiency claims with respect to assets that have been foreclosed
by various lenders.</t>
  </si>
  <si>
    <t>Maximum loss exposure</t>
  </si>
  <si>
    <t>Guarantor - notes payable</t>
  </si>
  <si>
    <t>COMMITMENTS, CONTINGENCIES, AND LIQUIDITY (Details Narrative 1) - Dynex Capital, Inc. [Member] $ in Thousands</t>
  </si>
  <si>
    <t>Jul. 20, 2015USD ($)</t>
  </si>
  <si>
    <t>Description of plaintiff</t>
  </si>
  <si>
    <t>ART and TCI</t>
  </si>
  <si>
    <t>Description of defendant</t>
  </si>
  <si>
    <t>Dynex Capital Inc.</t>
  </si>
  <si>
    <t>Description of action taken by court</t>
  </si>
  <si>
    <t>On July
20, 2015, the 68 th</t>
  </si>
  <si>
    <t>Damages - awarded amount</t>
  </si>
  <si>
    <t>Damages - pre-judgement interest</t>
  </si>
  <si>
    <t>Damages - total</t>
  </si>
  <si>
    <t>Awarded attorney fees</t>
  </si>
  <si>
    <t>Post-judgment interest rate</t>
  </si>
  <si>
    <t>5.00%</t>
  </si>
  <si>
    <t>Transcontinential Realty Investors [Member]</t>
  </si>
  <si>
    <t>American Reality Trust, Inc. [Member]</t>
  </si>
  <si>
    <t>EARNINGS PER SHARE (Details Narrative) - Series D Preferred Stock [Member] - USD ($) $ / shares in Units, $ in Thousands</t>
  </si>
  <si>
    <t>Stock issued</t>
  </si>
  <si>
    <t>Dividend rate</t>
  </si>
  <si>
    <t>Preferred stock, liquidation preference per share</t>
  </si>
  <si>
    <t>RAI [Member]</t>
  </si>
  <si>
    <t>Accrued dividends unpaid</t>
  </si>
  <si>
    <t>Stock held by related parties (shar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335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8717767</v>
      </c>
    </row>
    <row spans="1:3" r="16">
      <c s="4" r="A16" t="s">
        <v>26</v>
      </c>
      <c s="5" r="B16" t="s">
        <v>27</v>
      </c>
    </row>
    <row spans="1:3"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42367</v>
      </c>
      <c s="7" r="C3" t="n">
        <v>935635</v>
      </c>
    </row>
    <row spans="1:3" r="4">
      <c s="4" r="A4" t="s">
        <v>33</v>
      </c>
      <c s="6" r="B4" t="n">
        <v>47192</v>
      </c>
      <c s="6" r="C4" t="n">
        <v>47192</v>
      </c>
    </row>
    <row spans="1:3" r="5">
      <c s="4" r="A5" t="s">
        <v>34</v>
      </c>
      <c s="6" r="B5" t="n">
        <v>-144082</v>
      </c>
      <c s="6" r="C5" t="n">
        <v>-138808</v>
      </c>
    </row>
    <row spans="1:3" r="6">
      <c s="4" r="A6" t="s">
        <v>35</v>
      </c>
      <c s="6" r="B6" t="n">
        <v>845477</v>
      </c>
      <c s="6" r="C6" t="n">
        <v>844019</v>
      </c>
    </row>
    <row spans="1:3" r="7">
      <c s="3" r="A7" t="s">
        <v>36</v>
      </c>
    </row>
    <row spans="1:3" r="8">
      <c s="4" r="A8" t="s">
        <v>37</v>
      </c>
      <c s="6" r="B8" t="n">
        <v>69382</v>
      </c>
      <c s="6" r="C8" t="n">
        <v>71376</v>
      </c>
    </row>
    <row spans="1:3" r="9">
      <c s="4" r="A9" t="s">
        <v>38</v>
      </c>
      <c s="6" r="B9" t="n">
        <v>-1825</v>
      </c>
      <c s="6" r="C9" t="n">
        <v>-1825</v>
      </c>
    </row>
    <row spans="1:3" r="10">
      <c s="4" r="A10" t="s">
        <v>39</v>
      </c>
      <c s="6" r="B10" t="n">
        <v>67557</v>
      </c>
      <c s="6" r="C10" t="n">
        <v>69551</v>
      </c>
    </row>
    <row spans="1:3" r="11">
      <c s="4" r="A11" t="s">
        <v>40</v>
      </c>
      <c s="6" r="B11" t="n">
        <v>10213</v>
      </c>
      <c s="6" r="C11" t="n">
        <v>15171</v>
      </c>
    </row>
    <row spans="1:3" r="12">
      <c s="4" r="A12" t="s">
        <v>41</v>
      </c>
      <c s="6" r="B12" t="n">
        <v>30361</v>
      </c>
      <c s="6" r="C12" t="n">
        <v>44060</v>
      </c>
    </row>
    <row spans="1:3" r="13">
      <c s="4" r="A13" t="s">
        <v>42</v>
      </c>
      <c s="6" r="B13" t="n">
        <v>2460</v>
      </c>
      <c s="6" r="C13" t="n">
        <v>5243</v>
      </c>
    </row>
    <row spans="1:3" r="14">
      <c s="4" r="A14" t="s">
        <v>43</v>
      </c>
      <c s="6" r="B14" t="n">
        <v>95638</v>
      </c>
      <c s="6" r="C14" t="n">
        <v>90515</v>
      </c>
    </row>
    <row spans="1:3" r="15">
      <c s="4" r="A15" t="s">
        <v>44</v>
      </c>
      <c s="6" r="B15" t="n">
        <v>51014</v>
      </c>
      <c s="6" r="C15" t="n">
        <v>41645</v>
      </c>
    </row>
    <row spans="1:3" r="16">
      <c s="4" r="A16" t="s">
        <v>45</v>
      </c>
      <c s="6" r="B16" t="n">
        <v>1102720</v>
      </c>
      <c s="6" r="C16" t="n">
        <v>1110204</v>
      </c>
    </row>
    <row spans="1:3" r="17">
      <c s="3" r="A17" t="s">
        <v>46</v>
      </c>
    </row>
    <row spans="1:3" r="18">
      <c s="4" r="A18" t="s">
        <v>47</v>
      </c>
      <c s="6" r="B18" t="n">
        <v>777797</v>
      </c>
      <c s="6" r="C18" t="n">
        <v>772636</v>
      </c>
    </row>
    <row spans="1:3" r="19">
      <c s="4" r="A19" t="s">
        <v>48</v>
      </c>
      <c s="6" r="B19" t="n">
        <v>376</v>
      </c>
      <c s="6" r="C19" t="n">
        <v>376</v>
      </c>
    </row>
    <row spans="1:3" r="20">
      <c s="4" r="A20" t="s">
        <v>49</v>
      </c>
      <c s="6" r="B20" t="n">
        <v>6220</v>
      </c>
      <c s="6" r="C20" t="n">
        <v>6422</v>
      </c>
    </row>
    <row spans="1:3" r="21">
      <c s="4" r="A21" t="s">
        <v>50</v>
      </c>
      <c s="6" r="B21" t="n">
        <v>71031</v>
      </c>
      <c s="6" r="C21" t="n">
        <v>71021</v>
      </c>
    </row>
    <row spans="1:3" r="22">
      <c s="4" r="A22" t="s">
        <v>51</v>
      </c>
      <c s="6" r="B22" t="n">
        <v>26026</v>
      </c>
      <c s="6" r="C22" t="n">
        <v>34694</v>
      </c>
    </row>
    <row spans="1:3" r="23">
      <c s="4" r="A23" t="s">
        <v>52</v>
      </c>
      <c s="6" r="B23" t="n">
        <v>881450</v>
      </c>
      <c s="6" r="C23" t="n">
        <v>885149</v>
      </c>
    </row>
    <row spans="1:3" r="24">
      <c s="3" r="A24" t="s">
        <v>53</v>
      </c>
    </row>
    <row spans="1:3" r="25">
      <c s="4" r="A25" t="s">
        <v>54</v>
      </c>
      <c s="6" r="B25" t="n">
        <v>1</v>
      </c>
      <c s="6" r="C25" t="n">
        <v>1</v>
      </c>
    </row>
    <row spans="1:3" r="26">
      <c s="4" r="A26" t="s">
        <v>55</v>
      </c>
      <c s="6" r="B26" t="n">
        <v>87</v>
      </c>
      <c s="6" r="C26" t="n">
        <v>87</v>
      </c>
    </row>
    <row spans="1:3" r="27">
      <c s="4" r="A27" t="s">
        <v>56</v>
      </c>
      <c s="6" r="B27" t="n">
        <v>-2</v>
      </c>
      <c s="6" r="C27" t="n">
        <v>-2</v>
      </c>
    </row>
    <row spans="1:3" r="28">
      <c s="4" r="A28" t="s">
        <v>57</v>
      </c>
      <c s="6" r="B28" t="n">
        <v>270527</v>
      </c>
      <c s="6" r="C28" t="n">
        <v>270749</v>
      </c>
    </row>
    <row spans="1:3" r="29">
      <c s="4" r="A29" t="s">
        <v>58</v>
      </c>
      <c s="6" r="B29" t="n">
        <v>-67627</v>
      </c>
      <c s="6" r="C29" t="n">
        <v>-64087</v>
      </c>
    </row>
    <row spans="1:3" r="30">
      <c s="4" r="A30" t="s">
        <v>59</v>
      </c>
      <c s="6" r="B30" t="n">
        <v>202986</v>
      </c>
      <c s="6" r="C30" t="n">
        <v>206748</v>
      </c>
    </row>
    <row spans="1:3" r="31">
      <c s="4" r="A31" t="s">
        <v>60</v>
      </c>
      <c s="6" r="B31" t="n">
        <v>18284</v>
      </c>
      <c s="6" r="C31" t="n">
        <v>18307</v>
      </c>
    </row>
    <row spans="1:3" r="32">
      <c s="4" r="A32" t="s">
        <v>61</v>
      </c>
      <c s="6" r="B32" t="n">
        <v>221270</v>
      </c>
      <c s="6" r="C32" t="n">
        <v>225055</v>
      </c>
    </row>
    <row spans="1:3" r="33">
      <c s="4" r="A33" t="s">
        <v>62</v>
      </c>
      <c s="7" r="B33" t="n">
        <v>1102720</v>
      </c>
      <c s="7" r="C33" t="n">
        <v>1110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93</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row spans="1:2" r="12">
      <c s="4" r="A12" t="s">
        <v>242</v>
      </c>
      <c s="4" r="B12" t="s">
        <v>243</v>
      </c>
    </row>
    <row spans="1:2" r="13">
      <c s="4" r="A13" t="s">
        <v>244</v>
      </c>
      <c s="4" r="B1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v>
      </c>
    </row>
    <row spans="1:2" r="3">
      <c s="3" r="A3" t="s">
        <v>196</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9</v>
      </c>
      <c s="2" r="B1" t="s">
        <v>1</v>
      </c>
    </row>
    <row spans="1:2" r="2">
      <c s="2" r="B2" t="s">
        <v>2</v>
      </c>
    </row>
    <row spans="1:2" r="3">
      <c s="3" r="A3" t="s">
        <v>199</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02</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7</v>
      </c>
      <c s="2" r="B1" t="s">
        <v>1</v>
      </c>
    </row>
    <row spans="1:2" r="2">
      <c s="2" r="B2" t="s">
        <v>2</v>
      </c>
    </row>
    <row spans="1:2" r="3">
      <c s="3" r="A3" t="s">
        <v>205</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0</v>
      </c>
      <c s="2" r="B1" t="s">
        <v>1</v>
      </c>
    </row>
    <row spans="1:2" r="2">
      <c s="2" r="B2" t="s">
        <v>2</v>
      </c>
    </row>
    <row spans="1:2" r="3">
      <c s="3" r="A3" t="s">
        <v>208</v>
      </c>
    </row>
    <row spans="1:2" r="4">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1</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14</v>
      </c>
    </row>
    <row spans="1:2" r="4">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24"/>
    <col customWidth="1" max="3" min="3" width="14"/>
  </cols>
  <sheetData>
    <row spans="1:3" r="1">
      <c s="1" r="A1" t="s">
        <v>273</v>
      </c>
      <c s="2" r="B1" t="s">
        <v>1</v>
      </c>
    </row>
    <row spans="1:3" r="2">
      <c s="2" r="B2" t="s">
        <v>274</v>
      </c>
      <c s="2" r="C2" t="s">
        <v>30</v>
      </c>
    </row>
    <row spans="1:3" r="3">
      <c s="4" r="A3" t="s">
        <v>275</v>
      </c>
      <c s="6" r="B3" t="n">
        <v>7983</v>
      </c>
    </row>
    <row spans="1:3" r="4">
      <c s="4" r="A4" t="s">
        <v>276</v>
      </c>
      <c s="6" r="B4" t="n">
        <v>48</v>
      </c>
    </row>
    <row spans="1:3" r="5">
      <c s="4" r="A5" t="s">
        <v>277</v>
      </c>
      <c s="6" r="B5" t="n">
        <v>56</v>
      </c>
    </row>
    <row spans="1:3" r="6">
      <c s="4" r="A6" t="s">
        <v>278</v>
      </c>
      <c s="6" r="B6" t="n">
        <v>1700000</v>
      </c>
    </row>
    <row spans="1:3" r="7">
      <c s="4" r="A7" t="s">
        <v>279</v>
      </c>
      <c s="6" r="B7" t="n">
        <v>3625</v>
      </c>
    </row>
    <row spans="1:3" r="8">
      <c s="4" r="A8" t="s">
        <v>280</v>
      </c>
      <c s="6" r="B8" t="n">
        <v>96</v>
      </c>
    </row>
    <row spans="1:3" r="9">
      <c s="4" r="A9" t="s">
        <v>281</v>
      </c>
    </row>
    <row spans="1:3" r="10">
      <c s="4" r="A10" t="s">
        <v>282</v>
      </c>
      <c s="4" r="C10" t="s">
        <v>283</v>
      </c>
    </row>
    <row spans="1:3" r="11">
      <c s="4" r="A11" t="s">
        <v>284</v>
      </c>
      <c s="4" r="B11" t="s">
        <v>285</v>
      </c>
    </row>
    <row spans="1:3" r="12">
      <c s="4" r="A12" t="s">
        <v>286</v>
      </c>
    </row>
    <row spans="1:3" r="13">
      <c s="4" r="A13" t="s">
        <v>282</v>
      </c>
      <c s="4" r="C13" t="s">
        <v>287</v>
      </c>
    </row>
    <row spans="1:3" r="14">
      <c s="4" r="A14" t="s">
        <v>284</v>
      </c>
      <c s="4" r="B14" t="s">
        <v>288</v>
      </c>
    </row>
    <row spans="1:3" r="15">
      <c s="4" r="A15" t="s">
        <v>289</v>
      </c>
    </row>
    <row spans="1:3" r="16">
      <c s="4" r="A16" t="s">
        <v>277</v>
      </c>
      <c s="6" r="B16" t="n">
        <v>7</v>
      </c>
    </row>
    <row spans="1:3" r="17">
      <c s="4" r="A17" t="s">
        <v>290</v>
      </c>
    </row>
    <row spans="1:3" r="18">
      <c s="4" r="A18" t="s">
        <v>277</v>
      </c>
      <c s="6" r="B18" t="n">
        <v>5</v>
      </c>
    </row>
    <row spans="1:3" r="19">
      <c s="4" r="A19" t="s">
        <v>291</v>
      </c>
    </row>
    <row spans="1:3" r="20">
      <c s="4" r="A20" t="s">
        <v>277</v>
      </c>
      <c s="6" r="B20" t="n">
        <v>2</v>
      </c>
    </row>
    <row spans="1:3" r="21">
      <c s="4" r="A21" t="s">
        <v>292</v>
      </c>
    </row>
    <row spans="1:3" r="22">
      <c s="4" r="A22" t="s">
        <v>282</v>
      </c>
      <c s="4" r="B22" t="s">
        <v>293</v>
      </c>
    </row>
    <row spans="1:3" r="23">
      <c s="4" r="A23" t="s">
        <v>294</v>
      </c>
    </row>
    <row spans="1:3" r="24">
      <c s="4" r="A24" t="s">
        <v>282</v>
      </c>
      <c s="4" r="B2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4" r="A2" t="s">
        <v>64</v>
      </c>
      <c s="7" r="B2" t="n">
        <v>69382</v>
      </c>
      <c s="7" r="C2" t="n">
        <v>71376</v>
      </c>
    </row>
    <row spans="1:3" r="3">
      <c s="4" r="A3" t="s">
        <v>65</v>
      </c>
      <c s="6" r="B3" t="n">
        <v>71031</v>
      </c>
      <c s="6" r="C3" t="n">
        <v>71021</v>
      </c>
    </row>
    <row spans="1:3" r="4">
      <c s="4" r="A4" t="s">
        <v>66</v>
      </c>
      <c s="7" r="B4" t="n">
        <v>1825</v>
      </c>
      <c s="7" r="C4" t="n">
        <v>1825</v>
      </c>
    </row>
    <row spans="1:3" r="5">
      <c s="4" r="A5" t="s">
        <v>67</v>
      </c>
      <c s="8" r="B5" t="n">
        <v>0.01</v>
      </c>
      <c s="8" r="C5" t="n">
        <v>0.01</v>
      </c>
    </row>
    <row spans="1:3" r="6">
      <c s="4" r="A6" t="s">
        <v>68</v>
      </c>
      <c s="6" r="B6" t="n">
        <v>10000000</v>
      </c>
      <c s="6" r="C6" t="n">
        <v>10000000</v>
      </c>
    </row>
    <row spans="1:3" r="7">
      <c s="4" r="A7" t="s">
        <v>69</v>
      </c>
      <c s="6" r="B7" t="n">
        <v>8717967</v>
      </c>
      <c s="6" r="C7" t="n">
        <v>8717967</v>
      </c>
    </row>
    <row spans="1:3" r="8">
      <c s="4" r="A8" t="s">
        <v>70</v>
      </c>
      <c s="6" r="B8" t="n">
        <v>8717767</v>
      </c>
      <c s="6" r="C8" t="n">
        <v>8717767</v>
      </c>
    </row>
    <row spans="1:3" r="9">
      <c s="4" r="A9" t="s">
        <v>71</v>
      </c>
      <c s="6" r="B9" t="n">
        <v>200</v>
      </c>
      <c s="6" r="C9" t="n">
        <v>200</v>
      </c>
    </row>
    <row spans="1:3" r="10">
      <c s="4" r="A10" t="s">
        <v>72</v>
      </c>
    </row>
    <row spans="1:3" r="11">
      <c s="4" r="A11" t="s">
        <v>64</v>
      </c>
      <c s="7" r="B11" t="n">
        <v>60647</v>
      </c>
      <c s="7" r="C11" t="n">
        <v>64181</v>
      </c>
    </row>
    <row spans="1:3" r="12">
      <c s="4" r="A12" t="s">
        <v>65</v>
      </c>
      <c s="6" r="B12" t="n">
        <v>50655</v>
      </c>
      <c s="6" r="C12" t="n">
        <v>50645</v>
      </c>
    </row>
    <row spans="1:3" r="13">
      <c s="4" r="A13" t="s">
        <v>66</v>
      </c>
      <c s="6" r="B13" t="n">
        <v>1825</v>
      </c>
      <c s="6" r="C13" t="n">
        <v>1825</v>
      </c>
    </row>
    <row spans="1:3" r="14">
      <c s="4" r="A14" t="s">
        <v>73</v>
      </c>
      <c s="7" r="B14" t="n">
        <v>5891</v>
      </c>
      <c s="7" r="C14" t="n">
        <v>5845</v>
      </c>
    </row>
    <row spans="1:3" r="15">
      <c s="4" r="A15" t="s">
        <v>74</v>
      </c>
    </row>
    <row spans="1:3" r="16">
      <c s="4" r="A16" t="s">
        <v>75</v>
      </c>
      <c s="8" r="B16" t="n">
        <v>0.01</v>
      </c>
      <c s="8" r="C16" t="n">
        <v>0.01</v>
      </c>
    </row>
    <row spans="1:3" r="17">
      <c s="4" r="A17" t="s">
        <v>76</v>
      </c>
      <c s="6" r="B17" t="n">
        <v>10000000</v>
      </c>
      <c s="6" r="C17" t="n">
        <v>10000000</v>
      </c>
    </row>
    <row spans="1:3" r="18">
      <c s="4" r="A18" t="s">
        <v>77</v>
      </c>
      <c s="6" r="B18" t="n">
        <v>0</v>
      </c>
      <c s="6" r="C18" t="n">
        <v>0</v>
      </c>
    </row>
    <row spans="1:3" r="19">
      <c s="4" r="A19" t="s">
        <v>78</v>
      </c>
      <c s="6" r="B19" t="n">
        <v>0</v>
      </c>
      <c s="6" r="C19" t="n">
        <v>0</v>
      </c>
    </row>
    <row spans="1:3" r="20">
      <c s="4" r="A20" t="s">
        <v>79</v>
      </c>
    </row>
    <row spans="1:3" r="21">
      <c s="4" r="A21" t="s">
        <v>75</v>
      </c>
      <c s="8" r="B21" t="n">
        <v>0.01</v>
      </c>
      <c s="8" r="C21" t="n">
        <v>0.01</v>
      </c>
    </row>
    <row spans="1:3" r="22">
      <c s="4" r="A22" t="s">
        <v>76</v>
      </c>
      <c s="6" r="B22" t="n">
        <v>100000</v>
      </c>
      <c s="6" r="C22" t="n">
        <v>100000</v>
      </c>
    </row>
    <row spans="1:3" r="23">
      <c s="4" r="A23" t="s">
        <v>77</v>
      </c>
      <c s="6" r="B23" t="n">
        <v>100000</v>
      </c>
      <c s="6" r="C23" t="n">
        <v>100000</v>
      </c>
    </row>
    <row spans="1:3" r="24">
      <c s="4" r="A24" t="s">
        <v>78</v>
      </c>
      <c s="6" r="B24" t="n">
        <v>100000</v>
      </c>
      <c s="6" r="C24" t="n">
        <v>100000</v>
      </c>
    </row>
    <row spans="1:3" r="25">
      <c s="4" r="A25" t="s">
        <v>80</v>
      </c>
      <c s="7" r="B25" t="n">
        <v>100</v>
      </c>
      <c s="7" r="C2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s="1" r="A1" t="s">
        <v>296</v>
      </c>
      <c s="2" r="B1" t="s">
        <v>1</v>
      </c>
    </row>
    <row spans="1:3" r="2">
      <c s="2" r="B2" t="s">
        <v>297</v>
      </c>
      <c s="2" r="C2" t="s">
        <v>298</v>
      </c>
    </row>
    <row spans="1:3" r="3">
      <c s="4" r="A3" t="s">
        <v>299</v>
      </c>
      <c s="7" r="B3" t="n">
        <v>8400</v>
      </c>
    </row>
    <row spans="1:3" r="4">
      <c s="4" r="A4" t="s">
        <v>300</v>
      </c>
      <c s="6" r="B4" t="n">
        <v>500</v>
      </c>
    </row>
    <row spans="1:3" r="5">
      <c s="4" r="A5" t="s">
        <v>154</v>
      </c>
      <c s="7" r="B5" t="n">
        <v>1652</v>
      </c>
      <c s="7" r="C5" t="n">
        <v>2876</v>
      </c>
    </row>
    <row spans="1:3" r="6">
      <c s="4" r="A6" t="s">
        <v>72</v>
      </c>
    </row>
    <row spans="1:3" r="7">
      <c s="4" r="A7" t="s">
        <v>301</v>
      </c>
      <c s="6" r="B7" t="n">
        <v>91</v>
      </c>
    </row>
    <row spans="1:3" r="8">
      <c s="4" r="A8" t="s">
        <v>302</v>
      </c>
    </row>
    <row spans="1:3" r="9">
      <c s="4" r="A9" t="s">
        <v>303</v>
      </c>
      <c s="7" r="B9" t="n">
        <v>75000</v>
      </c>
    </row>
    <row spans="1:3" r="10">
      <c s="4" r="A10" t="s">
        <v>304</v>
      </c>
      <c s="6" r="B10" t="n">
        <v>50000</v>
      </c>
    </row>
    <row spans="1:3" r="11">
      <c s="4" r="A11" t="s">
        <v>305</v>
      </c>
      <c s="6" r="B11" t="n">
        <v>4200</v>
      </c>
    </row>
    <row spans="1:3" r="12">
      <c s="4" r="A12" t="s">
        <v>306</v>
      </c>
      <c s="6" r="B12" t="n">
        <v>16100</v>
      </c>
    </row>
    <row spans="1:3" r="13">
      <c s="4" r="A13" t="s">
        <v>154</v>
      </c>
      <c s="7" r="B13" t="n">
        <v>1700</v>
      </c>
    </row>
    <row spans="1:3" r="14">
      <c s="4" r="A14" t="s">
        <v>301</v>
      </c>
      <c s="10" r="B14" t="n">
        <v>40.9</v>
      </c>
    </row>
    <row spans="1:3" r="15">
      <c s="4" r="A15" t="s">
        <v>307</v>
      </c>
    </row>
    <row spans="1:3" r="16">
      <c s="4" r="A16" t="s">
        <v>308</v>
      </c>
      <c s="6" r="B16" t="n">
        <v>177805</v>
      </c>
    </row>
    <row spans="1:3" r="17">
      <c s="4" r="A17" t="s">
        <v>309</v>
      </c>
      <c s="7" r="B17" t="n">
        <v>-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10</v>
      </c>
      <c s="2" r="B1" t="s">
        <v>2</v>
      </c>
      <c s="2" r="C1" t="s">
        <v>30</v>
      </c>
    </row>
    <row spans="1:3" r="2">
      <c s="3" r="A2" t="s">
        <v>196</v>
      </c>
    </row>
    <row spans="1:3" r="3">
      <c s="4" r="A3" t="s">
        <v>311</v>
      </c>
      <c s="7" r="B3" t="n">
        <v>626141</v>
      </c>
    </row>
    <row spans="1:3" r="4">
      <c s="4" r="A4" t="s">
        <v>312</v>
      </c>
      <c s="6" r="B4" t="n">
        <v>26625</v>
      </c>
    </row>
    <row spans="1:3" r="5">
      <c s="4" r="A5" t="s">
        <v>313</v>
      </c>
      <c s="6" r="B5" t="n">
        <v>200717</v>
      </c>
    </row>
    <row spans="1:3" r="6">
      <c s="4" r="A6" t="s">
        <v>314</v>
      </c>
      <c s="6" r="B6" t="n">
        <v>88884</v>
      </c>
    </row>
    <row spans="1:3" r="7">
      <c s="4" r="A7" t="s">
        <v>315</v>
      </c>
      <c s="6" r="B7" t="n">
        <v>47192</v>
      </c>
    </row>
    <row spans="1:3" r="8">
      <c s="4" r="A8" t="s">
        <v>35</v>
      </c>
      <c s="6" r="B8" t="n">
        <v>989559</v>
      </c>
    </row>
    <row spans="1:3" r="9">
      <c s="4" r="A9" t="s">
        <v>34</v>
      </c>
      <c s="6" r="B9" t="n">
        <v>-144082</v>
      </c>
    </row>
    <row spans="1:3" r="10">
      <c s="4" r="A10" t="s">
        <v>35</v>
      </c>
      <c s="7" r="B10" t="n">
        <v>845477</v>
      </c>
      <c s="7" r="C10" t="n">
        <v>8440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316</v>
      </c>
      <c s="2" r="B1" t="s">
        <v>1</v>
      </c>
    </row>
    <row spans="1:2" r="2">
      <c s="2" r="B2" t="s">
        <v>317</v>
      </c>
    </row>
    <row spans="1:2" r="3">
      <c s="4" r="A3" t="s">
        <v>318</v>
      </c>
      <c s="7" r="B3" t="n">
        <v>1091</v>
      </c>
    </row>
    <row spans="1:2" r="4">
      <c s="4" r="A4" t="s">
        <v>319</v>
      </c>
    </row>
    <row spans="1:2" r="5">
      <c s="4" r="A5" t="s">
        <v>39</v>
      </c>
      <c s="6" r="B5" t="n">
        <v>67600</v>
      </c>
    </row>
    <row spans="1:2" r="6">
      <c s="4" r="A6" t="s">
        <v>318</v>
      </c>
      <c s="7" r="B6" t="n">
        <v>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28"/>
    <col customWidth="1" max="3" min="3" width="4"/>
  </cols>
  <sheetData>
    <row spans="1:3" r="1">
      <c s="1" r="A1" t="s">
        <v>320</v>
      </c>
      <c s="2" r="B1" t="s">
        <v>1</v>
      </c>
    </row>
    <row spans="1:3" r="2">
      <c s="2" r="B2" t="s">
        <v>317</v>
      </c>
    </row>
    <row spans="1:3" r="3">
      <c s="4" r="A3" t="s">
        <v>321</v>
      </c>
      <c s="7" r="B3" t="n">
        <v>-1825</v>
      </c>
    </row>
    <row spans="1:3" r="4">
      <c s="4" r="A4" t="s">
        <v>322</v>
      </c>
    </row>
    <row spans="1:3" r="5">
      <c s="4" r="A5" t="s">
        <v>323</v>
      </c>
      <c s="6" r="B5" t="n">
        <v>69382</v>
      </c>
    </row>
    <row spans="1:3" r="6">
      <c s="4" r="A6" t="s">
        <v>324</v>
      </c>
      <c s="6" r="B6" t="n">
        <v>2983</v>
      </c>
    </row>
    <row spans="1:3" r="7">
      <c s="4" r="A7" t="s">
        <v>39</v>
      </c>
      <c s="7" r="B7" t="n">
        <v>67557</v>
      </c>
    </row>
    <row spans="1:3" r="8">
      <c s="4" r="A8" t="s">
        <v>325</v>
      </c>
    </row>
    <row spans="1:3" r="9">
      <c s="4" r="A9" t="s">
        <v>326</v>
      </c>
      <c s="4" r="B9" t="s">
        <v>327</v>
      </c>
    </row>
    <row spans="1:3" r="10">
      <c s="4" r="A10" t="s">
        <v>328</v>
      </c>
      <c s="4" r="B10" t="s">
        <v>329</v>
      </c>
    </row>
    <row spans="1:3" r="11">
      <c s="4" r="A11" t="s">
        <v>330</v>
      </c>
      <c s="4" r="B11" t="s">
        <v>331</v>
      </c>
    </row>
    <row spans="1:3" r="12">
      <c s="4" r="A12" t="s">
        <v>323</v>
      </c>
      <c s="7" r="B12" t="n">
        <v>5907</v>
      </c>
    </row>
    <row spans="1:3" r="13">
      <c s="4" r="A13" t="s">
        <v>332</v>
      </c>
      <c s="4" r="B13" t="s">
        <v>333</v>
      </c>
    </row>
    <row spans="1:3" r="14">
      <c s="4" r="A14" t="s">
        <v>334</v>
      </c>
    </row>
    <row spans="1:3" r="15">
      <c s="4" r="A15" t="s">
        <v>326</v>
      </c>
      <c s="4" r="B15" t="s">
        <v>335</v>
      </c>
    </row>
    <row spans="1:3" r="16">
      <c s="4" r="A16" t="s">
        <v>328</v>
      </c>
      <c s="4" r="B16" t="s">
        <v>336</v>
      </c>
    </row>
    <row spans="1:3" r="17">
      <c s="4" r="A17" t="s">
        <v>330</v>
      </c>
      <c s="4" r="B17" t="s">
        <v>331</v>
      </c>
    </row>
    <row spans="1:3" r="18">
      <c s="4" r="A18" t="s">
        <v>323</v>
      </c>
      <c s="7" r="B18" t="n">
        <v>1481</v>
      </c>
      <c s="4" r="C18" t="s">
        <v>337</v>
      </c>
    </row>
    <row spans="1:3" r="19">
      <c s="4" r="A19" t="s">
        <v>332</v>
      </c>
      <c s="4" r="B19" t="s">
        <v>333</v>
      </c>
    </row>
    <row spans="1:3" r="20">
      <c s="4" r="A20" t="s">
        <v>338</v>
      </c>
    </row>
    <row spans="1:3" r="21">
      <c s="4" r="A21" t="s">
        <v>326</v>
      </c>
      <c s="4" r="B21" t="s">
        <v>335</v>
      </c>
    </row>
    <row spans="1:3" r="22">
      <c s="4" r="A22" t="s">
        <v>328</v>
      </c>
      <c s="4" r="B22" t="s">
        <v>339</v>
      </c>
    </row>
    <row spans="1:3" r="23">
      <c s="4" r="A23" t="s">
        <v>330</v>
      </c>
      <c s="4" r="B23" t="s">
        <v>331</v>
      </c>
    </row>
    <row spans="1:3" r="24">
      <c s="4" r="A24" t="s">
        <v>323</v>
      </c>
      <c s="7" r="B24" t="n">
        <v>2000</v>
      </c>
      <c s="4" r="C24" t="s">
        <v>337</v>
      </c>
    </row>
    <row spans="1:3" r="25">
      <c s="4" r="A25" t="s">
        <v>332</v>
      </c>
      <c s="4" r="B25" t="s">
        <v>333</v>
      </c>
    </row>
    <row spans="1:3" r="26">
      <c s="4" r="A26" t="s">
        <v>338</v>
      </c>
    </row>
    <row spans="1:3" r="27">
      <c s="4" r="A27" t="s">
        <v>326</v>
      </c>
      <c s="4" r="B27" t="s">
        <v>335</v>
      </c>
    </row>
    <row spans="1:3" r="28">
      <c s="4" r="A28" t="s">
        <v>328</v>
      </c>
      <c s="4" r="B28" t="s">
        <v>339</v>
      </c>
    </row>
    <row spans="1:3" r="29">
      <c s="4" r="A29" t="s">
        <v>330</v>
      </c>
      <c s="4" r="B29" t="s">
        <v>331</v>
      </c>
    </row>
    <row spans="1:3" r="30">
      <c s="4" r="A30" t="s">
        <v>323</v>
      </c>
      <c s="7" r="B30" t="n">
        <v>6368</v>
      </c>
      <c s="4" r="C30" t="s">
        <v>337</v>
      </c>
    </row>
    <row spans="1:3" r="31">
      <c s="4" r="A31" t="s">
        <v>332</v>
      </c>
      <c s="4" r="B31" t="s">
        <v>333</v>
      </c>
    </row>
    <row spans="1:3" r="32">
      <c s="4" r="A32" t="s">
        <v>340</v>
      </c>
    </row>
    <row spans="1:3" r="33">
      <c s="4" r="A33" t="s">
        <v>326</v>
      </c>
      <c s="4" r="B33" t="s">
        <v>335</v>
      </c>
    </row>
    <row spans="1:3" r="34">
      <c s="4" r="A34" t="s">
        <v>328</v>
      </c>
      <c s="4" r="B34" t="s">
        <v>341</v>
      </c>
    </row>
    <row spans="1:3" r="35">
      <c s="4" r="A35" t="s">
        <v>330</v>
      </c>
      <c s="4" r="B35" t="s">
        <v>331</v>
      </c>
    </row>
    <row spans="1:3" r="36">
      <c s="4" r="A36" t="s">
        <v>323</v>
      </c>
      <c s="7" r="B36" t="n">
        <v>4640</v>
      </c>
      <c s="4" r="C36" t="s">
        <v>337</v>
      </c>
    </row>
    <row spans="1:3" r="37">
      <c s="4" r="A37" t="s">
        <v>332</v>
      </c>
      <c s="4" r="B37" t="s">
        <v>333</v>
      </c>
    </row>
    <row spans="1:3" r="38">
      <c s="4" r="A38" t="s">
        <v>340</v>
      </c>
    </row>
    <row spans="1:3" r="39">
      <c s="4" r="A39" t="s">
        <v>326</v>
      </c>
      <c s="4" r="B39" t="s">
        <v>335</v>
      </c>
    </row>
    <row spans="1:3" r="40">
      <c s="4" r="A40" t="s">
        <v>328</v>
      </c>
      <c s="4" r="B40" t="s">
        <v>341</v>
      </c>
    </row>
    <row spans="1:3" r="41">
      <c s="4" r="A41" t="s">
        <v>330</v>
      </c>
      <c s="4" r="B41" t="s">
        <v>331</v>
      </c>
    </row>
    <row spans="1:3" r="42">
      <c s="4" r="A42" t="s">
        <v>323</v>
      </c>
      <c s="7" r="B42" t="n">
        <v>2653</v>
      </c>
      <c s="4" r="C42" t="s">
        <v>337</v>
      </c>
    </row>
    <row spans="1:3" r="43">
      <c s="4" r="A43" t="s">
        <v>332</v>
      </c>
      <c s="4" r="B43" t="s">
        <v>333</v>
      </c>
    </row>
    <row spans="1:3" r="44">
      <c s="4" r="A44" t="s">
        <v>342</v>
      </c>
    </row>
    <row spans="1:3" r="45">
      <c s="4" r="A45" t="s">
        <v>326</v>
      </c>
      <c s="4" r="B45" t="s">
        <v>335</v>
      </c>
    </row>
    <row spans="1:3" r="46">
      <c s="4" r="A46" t="s">
        <v>328</v>
      </c>
      <c s="4" r="B46" t="s">
        <v>343</v>
      </c>
    </row>
    <row spans="1:3" r="47">
      <c s="4" r="A47" t="s">
        <v>330</v>
      </c>
      <c s="4" r="B47" t="s">
        <v>331</v>
      </c>
    </row>
    <row spans="1:3" r="48">
      <c s="4" r="A48" t="s">
        <v>323</v>
      </c>
      <c s="7" r="B48" t="n">
        <v>6000</v>
      </c>
      <c s="4" r="C48" t="s">
        <v>337</v>
      </c>
    </row>
    <row spans="1:3" r="49">
      <c s="4" r="A49" t="s">
        <v>332</v>
      </c>
      <c s="4" r="B49" t="s">
        <v>333</v>
      </c>
    </row>
    <row spans="1:3" r="50">
      <c s="4" r="A50" t="s">
        <v>342</v>
      </c>
    </row>
    <row spans="1:3" r="51">
      <c s="4" r="A51" t="s">
        <v>326</v>
      </c>
      <c s="4" r="B51" t="s">
        <v>335</v>
      </c>
    </row>
    <row spans="1:3" r="52">
      <c s="4" r="A52" t="s">
        <v>328</v>
      </c>
      <c s="4" r="B52" t="s">
        <v>343</v>
      </c>
    </row>
    <row spans="1:3" r="53">
      <c s="4" r="A53" t="s">
        <v>330</v>
      </c>
      <c s="4" r="B53" t="s">
        <v>331</v>
      </c>
    </row>
    <row spans="1:3" r="54">
      <c s="4" r="A54" t="s">
        <v>323</v>
      </c>
      <c s="7" r="B54" t="n">
        <v>1953</v>
      </c>
      <c s="4" r="C54" t="s">
        <v>337</v>
      </c>
    </row>
    <row spans="1:3" r="55">
      <c s="4" r="A55" t="s">
        <v>332</v>
      </c>
      <c s="4" r="B55" t="s">
        <v>333</v>
      </c>
    </row>
    <row spans="1:3" r="56">
      <c s="4" r="A56" t="s">
        <v>344</v>
      </c>
    </row>
    <row spans="1:3" r="57">
      <c s="4" r="A57" t="s">
        <v>326</v>
      </c>
      <c s="4" r="B57" t="s">
        <v>335</v>
      </c>
    </row>
    <row spans="1:3" r="58">
      <c s="4" r="A58" t="s">
        <v>328</v>
      </c>
      <c s="4" r="B58" t="s">
        <v>345</v>
      </c>
    </row>
    <row spans="1:3" r="59">
      <c s="4" r="A59" t="s">
        <v>330</v>
      </c>
      <c s="4" r="B59" t="s">
        <v>331</v>
      </c>
    </row>
    <row spans="1:3" r="60">
      <c s="4" r="A60" t="s">
        <v>323</v>
      </c>
      <c s="7" r="B60" t="n">
        <v>1936</v>
      </c>
      <c s="4" r="C60" t="s">
        <v>337</v>
      </c>
    </row>
    <row spans="1:3" r="61">
      <c s="4" r="A61" t="s">
        <v>332</v>
      </c>
      <c s="4" r="B61" t="s">
        <v>333</v>
      </c>
    </row>
    <row spans="1:3" r="62">
      <c s="4" r="A62" t="s">
        <v>346</v>
      </c>
    </row>
    <row spans="1:3" r="63">
      <c s="4" r="A63" t="s">
        <v>326</v>
      </c>
      <c s="4" r="B63" t="s">
        <v>335</v>
      </c>
    </row>
    <row spans="1:3" r="64">
      <c s="4" r="A64" t="s">
        <v>328</v>
      </c>
      <c s="4" r="B64" t="s">
        <v>347</v>
      </c>
    </row>
    <row spans="1:3" r="65">
      <c s="4" r="A65" t="s">
        <v>330</v>
      </c>
      <c s="4" r="B65" t="s">
        <v>331</v>
      </c>
    </row>
    <row spans="1:3" r="66">
      <c s="4" r="A66" t="s">
        <v>323</v>
      </c>
      <c s="7" r="B66" t="n">
        <v>4812</v>
      </c>
    </row>
    <row spans="1:3" r="67">
      <c s="4" r="A67" t="s">
        <v>332</v>
      </c>
      <c s="4" r="B67" t="s">
        <v>333</v>
      </c>
    </row>
    <row spans="1:3" r="68">
      <c s="4" r="A68" t="s">
        <v>346</v>
      </c>
    </row>
    <row spans="1:3" r="69">
      <c s="4" r="A69" t="s">
        <v>326</v>
      </c>
      <c s="4" r="B69" t="s">
        <v>335</v>
      </c>
    </row>
    <row spans="1:3" r="70">
      <c s="4" r="A70" t="s">
        <v>328</v>
      </c>
      <c s="4" r="B70" t="s">
        <v>347</v>
      </c>
    </row>
    <row spans="1:3" r="71">
      <c s="4" r="A71" t="s">
        <v>330</v>
      </c>
      <c s="4" r="B71" t="s">
        <v>331</v>
      </c>
    </row>
    <row spans="1:3" r="72">
      <c s="4" r="A72" t="s">
        <v>323</v>
      </c>
      <c s="7" r="B72" t="n">
        <v>4491</v>
      </c>
    </row>
    <row spans="1:3" r="73">
      <c s="4" r="A73" t="s">
        <v>332</v>
      </c>
      <c s="4" r="B73" t="s">
        <v>333</v>
      </c>
    </row>
    <row spans="1:3" r="74">
      <c s="4" r="A74" t="s">
        <v>348</v>
      </c>
    </row>
    <row spans="1:3" r="75">
      <c s="4" r="A75" t="s">
        <v>326</v>
      </c>
      <c s="4" r="B75" t="s">
        <v>335</v>
      </c>
    </row>
    <row spans="1:3" r="76">
      <c s="4" r="A76" t="s">
        <v>328</v>
      </c>
      <c s="4" r="B76" t="s">
        <v>349</v>
      </c>
    </row>
    <row spans="1:3" r="77">
      <c s="4" r="A77" t="s">
        <v>330</v>
      </c>
      <c s="4" r="B77" t="s">
        <v>331</v>
      </c>
    </row>
    <row spans="1:3" r="78">
      <c s="4" r="A78" t="s">
        <v>323</v>
      </c>
      <c s="7" r="B78" t="n">
        <v>1323</v>
      </c>
      <c s="4" r="C78" t="s">
        <v>337</v>
      </c>
    </row>
    <row spans="1:3" r="79">
      <c s="4" r="A79" t="s">
        <v>332</v>
      </c>
      <c s="4" r="B79" t="s">
        <v>333</v>
      </c>
    </row>
    <row spans="1:3" r="80">
      <c s="4" r="A80" t="s">
        <v>350</v>
      </c>
    </row>
    <row spans="1:3" r="81">
      <c s="4" r="A81" t="s">
        <v>326</v>
      </c>
      <c s="4" r="B81" t="s">
        <v>335</v>
      </c>
    </row>
    <row spans="1:3" r="82">
      <c s="4" r="A82" t="s">
        <v>328</v>
      </c>
      <c s="4" r="B82" t="s">
        <v>351</v>
      </c>
    </row>
    <row spans="1:3" r="83">
      <c s="4" r="A83" t="s">
        <v>330</v>
      </c>
      <c s="4" r="B83" t="s">
        <v>331</v>
      </c>
    </row>
    <row spans="1:3" r="84">
      <c s="4" r="A84" t="s">
        <v>323</v>
      </c>
      <c s="7" r="B84" t="n">
        <v>7966</v>
      </c>
      <c s="4" r="C84" t="s">
        <v>337</v>
      </c>
    </row>
    <row spans="1:3" r="85">
      <c s="4" r="A85" t="s">
        <v>332</v>
      </c>
      <c s="4" r="B85" t="s">
        <v>333</v>
      </c>
    </row>
    <row spans="1:3" r="86">
      <c s="4" r="A86" t="s">
        <v>352</v>
      </c>
    </row>
    <row spans="1:3" r="87">
      <c s="4" r="A87" t="s">
        <v>326</v>
      </c>
      <c s="4" r="B87" t="s">
        <v>353</v>
      </c>
    </row>
    <row spans="1:3" r="88">
      <c s="4" r="A88" t="s">
        <v>330</v>
      </c>
      <c s="4" r="B88" t="s">
        <v>331</v>
      </c>
    </row>
    <row spans="1:3" r="89">
      <c s="4" r="A89" t="s">
        <v>323</v>
      </c>
      <c s="7" r="B89" t="n">
        <v>1207</v>
      </c>
      <c s="4" r="C89" t="s">
        <v>337</v>
      </c>
    </row>
    <row spans="1:3" r="90">
      <c s="4" r="A90" t="s">
        <v>332</v>
      </c>
      <c s="4" r="B90" t="s">
        <v>354</v>
      </c>
    </row>
    <row spans="1:3" r="91">
      <c s="4" r="A91" t="s">
        <v>355</v>
      </c>
    </row>
    <row spans="1:3" r="92">
      <c s="4" r="A92" t="s">
        <v>326</v>
      </c>
      <c s="4" r="B92" t="s">
        <v>356</v>
      </c>
    </row>
    <row spans="1:3" r="93">
      <c s="4" r="A93" t="s">
        <v>330</v>
      </c>
      <c s="4" r="B93" t="s">
        <v>331</v>
      </c>
    </row>
    <row spans="1:3" r="94">
      <c s="4" r="A94" t="s">
        <v>323</v>
      </c>
      <c s="7" r="B94" t="n">
        <v>3994</v>
      </c>
      <c s="4" r="C94" t="s">
        <v>337</v>
      </c>
    </row>
    <row spans="1:3" r="95">
      <c s="4" r="A95" t="s">
        <v>332</v>
      </c>
      <c s="4" r="B95" t="s">
        <v>354</v>
      </c>
    </row>
    <row spans="1:3" r="96">
      <c s="4" r="A96" t="s">
        <v>357</v>
      </c>
    </row>
    <row spans="1:3" r="97">
      <c s="4" r="A97" t="s">
        <v>326</v>
      </c>
      <c s="4" r="B97" t="s">
        <v>356</v>
      </c>
    </row>
    <row spans="1:3" r="98">
      <c s="4" r="A98" t="s">
        <v>330</v>
      </c>
      <c s="4" r="B98" t="s">
        <v>331</v>
      </c>
    </row>
    <row spans="1:3" r="99">
      <c s="4" r="A99" t="s">
        <v>323</v>
      </c>
      <c s="7" r="B99" t="n">
        <v>6407</v>
      </c>
      <c s="4" r="C99" t="s">
        <v>337</v>
      </c>
    </row>
    <row spans="1:3" r="100">
      <c s="4" r="A100" t="s">
        <v>332</v>
      </c>
      <c s="4" r="B100" t="s">
        <v>354</v>
      </c>
    </row>
    <row spans="1:3" r="101">
      <c s="4" r="A101" t="s">
        <v>358</v>
      </c>
    </row>
    <row spans="1:3" r="102">
      <c s="4" r="A102" t="s">
        <v>359</v>
      </c>
      <c s="4" r="B102" t="s">
        <v>360</v>
      </c>
    </row>
    <row spans="1:3" r="103">
      <c s="4" r="A103" t="s">
        <v>323</v>
      </c>
      <c s="7" r="B103" t="n">
        <v>1420</v>
      </c>
      <c s="4" r="C103" t="s">
        <v>337</v>
      </c>
    </row>
    <row spans="1:3" r="104">
      <c s="4" r="A104" t="s">
        <v>332</v>
      </c>
      <c s="4" r="B104" t="s">
        <v>361</v>
      </c>
    </row>
    <row spans="1:3" r="105">
      <c s="4" r="A105" t="s">
        <v>362</v>
      </c>
    </row>
    <row spans="1:3" r="106">
      <c s="4" r="A106" t="s">
        <v>359</v>
      </c>
      <c s="4" r="B106" t="s">
        <v>360</v>
      </c>
    </row>
    <row spans="1:3" r="107">
      <c s="4" r="A107" t="s">
        <v>323</v>
      </c>
      <c s="7" r="B107" t="n">
        <v>496</v>
      </c>
    </row>
    <row spans="1:3" r="108">
      <c s="4" r="A108" t="s">
        <v>332</v>
      </c>
      <c s="4" r="B108" t="s">
        <v>363</v>
      </c>
    </row>
    <row spans="1:3" r="109">
      <c s="4" r="A109" t="s">
        <v>362</v>
      </c>
    </row>
    <row spans="1:3" r="110">
      <c s="4" r="A110" t="s">
        <v>359</v>
      </c>
      <c s="4" r="B110" t="s">
        <v>360</v>
      </c>
    </row>
    <row spans="1:3" r="111">
      <c s="4" r="A111" t="s">
        <v>323</v>
      </c>
      <c s="7" r="B111" t="n">
        <v>195</v>
      </c>
    </row>
    <row spans="1:3" r="112">
      <c s="4" r="A112" t="s">
        <v>332</v>
      </c>
      <c s="4" r="B112" t="s">
        <v>361</v>
      </c>
    </row>
    <row spans="1:3" r="113">
      <c s="4" r="A113" t="s">
        <v>364</v>
      </c>
    </row>
    <row spans="1:3" r="114">
      <c s="4" r="A114" t="s">
        <v>326</v>
      </c>
      <c s="4" r="B114" t="s">
        <v>365</v>
      </c>
    </row>
    <row spans="1:3" r="115">
      <c s="4" r="A115" t="s">
        <v>330</v>
      </c>
      <c s="4" r="B115" t="s">
        <v>366</v>
      </c>
    </row>
    <row spans="1:3" r="116">
      <c s="4" r="A116" t="s">
        <v>323</v>
      </c>
      <c s="7" r="B116" t="n">
        <v>1150</v>
      </c>
    </row>
    <row spans="1:3" r="117">
      <c s="4" r="A117" t="s">
        <v>332</v>
      </c>
      <c s="4" r="B117" t="s">
        <v>333</v>
      </c>
    </row>
    <row spans="1:3" r="118">
      <c r="A118" t="n"/>
    </row>
    <row spans="1:3" r="119">
      <c s="4" r="A119" t="s">
        <v>337</v>
      </c>
      <c s="4" r="B119" t="s">
        <v>367</v>
      </c>
    </row>
  </sheetData>
  <mergeCells count="5">
    <mergeCell ref="A1:A2"/>
    <mergeCell ref="B1:C1"/>
    <mergeCell ref="B2:C2"/>
    <mergeCell ref="A118:C118"/>
    <mergeCell ref="B119:C1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30</v>
      </c>
    </row>
    <row spans="1:3" r="2">
      <c s="4" r="A2" t="s">
        <v>369</v>
      </c>
    </row>
    <row spans="1:3" r="3">
      <c s="4" r="A3" t="s">
        <v>370</v>
      </c>
      <c s="6" r="B3" t="n">
        <v>140000</v>
      </c>
    </row>
    <row spans="1:3" r="4">
      <c s="4" r="A4" t="s">
        <v>281</v>
      </c>
    </row>
    <row spans="1:3" r="5">
      <c s="4" r="A5" t="s">
        <v>282</v>
      </c>
      <c s="4" r="C5" t="s">
        <v>283</v>
      </c>
    </row>
    <row spans="1:3" r="6">
      <c s="4" r="A6" t="s">
        <v>286</v>
      </c>
    </row>
    <row spans="1:3" r="7">
      <c s="4" r="A7" t="s">
        <v>282</v>
      </c>
      <c s="4" r="C7" t="s">
        <v>2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44"/>
    <col customWidth="1" max="3" min="3" width="14"/>
    <col customWidth="1" max="4" min="4" width="14"/>
  </cols>
  <sheetData>
    <row spans="1:4" r="1">
      <c s="1" r="A1" t="s">
        <v>371</v>
      </c>
      <c s="2" r="C1" t="s">
        <v>2</v>
      </c>
      <c s="2" r="D1" t="s">
        <v>82</v>
      </c>
    </row>
    <row spans="1:4" r="2">
      <c s="4" r="A2" t="s">
        <v>372</v>
      </c>
    </row>
    <row spans="1:4" r="3">
      <c s="4" r="A3" t="s">
        <v>282</v>
      </c>
      <c s="4" r="B3" t="s">
        <v>337</v>
      </c>
      <c s="4" r="C3" t="s">
        <v>373</v>
      </c>
      <c s="4" r="D3" t="s">
        <v>374</v>
      </c>
    </row>
    <row spans="1:4" r="4">
      <c r="A4" t="n"/>
    </row>
    <row spans="1:4" r="5">
      <c s="4" r="A5" t="s">
        <v>337</v>
      </c>
      <c s="4" r="B5" t="s">
        <v>375</v>
      </c>
    </row>
  </sheetData>
  <mergeCells count="3">
    <mergeCell ref="A1:B1"/>
    <mergeCell ref="A4:C4"/>
    <mergeCell ref="B5:C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6</v>
      </c>
      <c s="2" r="B1" t="s">
        <v>1</v>
      </c>
    </row>
    <row spans="1:4" r="2">
      <c s="2" r="B2" t="s">
        <v>2</v>
      </c>
      <c s="2" r="C2" t="s">
        <v>82</v>
      </c>
      <c s="2" r="D2" t="s">
        <v>30</v>
      </c>
    </row>
    <row spans="1:4" r="3">
      <c s="3" r="A3" t="s">
        <v>377</v>
      </c>
    </row>
    <row spans="1:4" r="4">
      <c s="4" r="A4" t="s">
        <v>378</v>
      </c>
      <c s="7" r="B4" t="n">
        <v>845477</v>
      </c>
      <c s="7" r="D4" t="n">
        <v>844019</v>
      </c>
    </row>
    <row spans="1:4" r="5">
      <c s="4" r="A5" t="s">
        <v>44</v>
      </c>
      <c s="6" r="B5" t="n">
        <v>51014</v>
      </c>
      <c s="6" r="D5" t="n">
        <v>41645</v>
      </c>
    </row>
    <row spans="1:4" r="6">
      <c s="4" r="A6" t="s">
        <v>379</v>
      </c>
      <c s="6" r="B6" t="n">
        <v>777797</v>
      </c>
      <c s="6" r="D6" t="n">
        <v>772636</v>
      </c>
    </row>
    <row spans="1:4" r="7">
      <c s="4" r="A7" t="s">
        <v>380</v>
      </c>
      <c s="6" r="B7" t="n">
        <v>202986</v>
      </c>
      <c s="7" r="D7" t="n">
        <v>206748</v>
      </c>
    </row>
    <row spans="1:4" r="8">
      <c s="3" r="A8" t="s">
        <v>381</v>
      </c>
    </row>
    <row spans="1:4" r="9">
      <c s="4" r="A9" t="s">
        <v>382</v>
      </c>
      <c s="6" r="B9" t="n">
        <v>28903</v>
      </c>
      <c s="7" r="C9" t="n">
        <v>22304</v>
      </c>
    </row>
    <row spans="1:4" r="10">
      <c s="4" r="A10" t="s">
        <v>383</v>
      </c>
      <c s="6" r="B10" t="n">
        <v>-5808</v>
      </c>
      <c s="6" r="C10" t="n">
        <v>-4644</v>
      </c>
    </row>
    <row spans="1:4" r="11">
      <c s="4" r="A11" t="s">
        <v>384</v>
      </c>
      <c s="6" r="B11" t="n">
        <v>24823</v>
      </c>
      <c s="6" r="C11" t="n">
        <v>19264</v>
      </c>
    </row>
    <row spans="1:4" r="12">
      <c s="4" r="A12" t="s">
        <v>385</v>
      </c>
      <c s="6" r="B12" t="n">
        <v>2</v>
      </c>
      <c s="6" r="C12" t="n">
        <v>190</v>
      </c>
    </row>
    <row spans="1:4" r="13">
      <c s="4" r="A13" t="s">
        <v>111</v>
      </c>
      <c s="6" r="B13" t="n">
        <v>-3563</v>
      </c>
      <c s="6" r="C13" t="n">
        <v>-190</v>
      </c>
    </row>
    <row spans="1:4" r="14">
      <c s="4" r="A14" t="s">
        <v>386</v>
      </c>
      <c s="6" r="B14" t="n">
        <v>-2</v>
      </c>
      <c s="6" r="C14" t="n">
        <v>33</v>
      </c>
    </row>
    <row spans="1:4" r="15">
      <c s="4" r="A15" t="s">
        <v>372</v>
      </c>
    </row>
    <row spans="1:4" r="16">
      <c s="3" r="A16" t="s">
        <v>377</v>
      </c>
    </row>
    <row spans="1:4" r="17">
      <c s="4" r="A17" t="s">
        <v>378</v>
      </c>
      <c s="6" r="B17" t="n">
        <v>14619</v>
      </c>
      <c s="6" r="C17" t="n">
        <v>15384</v>
      </c>
    </row>
    <row spans="1:4" r="18">
      <c s="4" r="A18" t="s">
        <v>387</v>
      </c>
      <c s="6" r="B18" t="n">
        <v>48681</v>
      </c>
      <c s="6" r="C18" t="n">
        <v>49412</v>
      </c>
    </row>
    <row spans="1:4" r="19">
      <c s="4" r="A19" t="s">
        <v>44</v>
      </c>
      <c s="6" r="B19" t="n">
        <v>127357</v>
      </c>
      <c s="6" r="C19" t="n">
        <v>128103</v>
      </c>
    </row>
    <row spans="1:4" r="20">
      <c s="4" r="A20" t="s">
        <v>379</v>
      </c>
      <c s="6" r="B20" t="n">
        <v>-24015</v>
      </c>
      <c s="6" r="C20" t="n">
        <v>-41714</v>
      </c>
    </row>
    <row spans="1:4" r="21">
      <c s="4" r="A21" t="s">
        <v>167</v>
      </c>
      <c s="6" r="B21" t="n">
        <v>-98687</v>
      </c>
      <c s="6" r="C21" t="n">
        <v>-84822</v>
      </c>
    </row>
    <row spans="1:4" r="22">
      <c s="4" r="A22" t="s">
        <v>380</v>
      </c>
      <c s="6" r="B22" t="n">
        <v>-67955</v>
      </c>
      <c s="6" r="C22" t="n">
        <v>-66363</v>
      </c>
    </row>
    <row spans="1:4" r="23">
      <c s="3" r="A23" t="s">
        <v>381</v>
      </c>
    </row>
    <row spans="1:4" r="24">
      <c s="4" r="A24" t="s">
        <v>382</v>
      </c>
      <c s="6" r="B24" t="n">
        <v>1778</v>
      </c>
      <c s="6" r="C24" t="n">
        <v>6359</v>
      </c>
    </row>
    <row spans="1:4" r="25">
      <c s="4" r="A25" t="s">
        <v>383</v>
      </c>
      <c s="6" r="B25" t="n">
        <v>-40</v>
      </c>
      <c s="6" r="C25" t="n">
        <v>-78</v>
      </c>
    </row>
    <row spans="1:4" r="26">
      <c s="4" r="A26" t="s">
        <v>384</v>
      </c>
      <c s="6" r="B26" t="n">
        <v>-881</v>
      </c>
      <c s="6" r="C26" t="n">
        <v>-1810</v>
      </c>
    </row>
    <row spans="1:4" r="27">
      <c s="4" r="A27" t="s">
        <v>388</v>
      </c>
      <c s="6" r="B27" t="n">
        <v>-1048</v>
      </c>
      <c s="6" r="C27" t="n">
        <v>-1448</v>
      </c>
    </row>
    <row spans="1:4" r="28">
      <c s="4" r="A28" t="s">
        <v>389</v>
      </c>
      <c s="6" r="B28" t="n">
        <v>-191</v>
      </c>
      <c s="6" r="C28" t="n">
        <v>3023</v>
      </c>
    </row>
    <row spans="1:4" r="29">
      <c s="4" r="A29" t="s">
        <v>111</v>
      </c>
      <c s="6" r="B29" t="n">
        <v>-191</v>
      </c>
      <c s="6" r="C29" t="n">
        <v>3023</v>
      </c>
    </row>
    <row spans="1:4" r="30">
      <c s="4" r="A30" t="s">
        <v>386</v>
      </c>
      <c s="7" r="B30" t="n">
        <v>-2</v>
      </c>
      <c s="7" r="C30" t="n">
        <v>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390</v>
      </c>
      <c s="2" r="B1" t="s">
        <v>1</v>
      </c>
    </row>
    <row spans="1:2" r="2">
      <c s="2" r="B2" t="s">
        <v>317</v>
      </c>
    </row>
    <row spans="1:2" r="3">
      <c s="4" r="A3" t="s">
        <v>391</v>
      </c>
    </row>
    <row spans="1:2" r="4">
      <c s="4" r="A4" t="s">
        <v>392</v>
      </c>
      <c s="7" r="B4" t="n">
        <v>5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7"/>
    <col customWidth="1" max="2" min="2" width="21"/>
  </cols>
  <sheetData>
    <row spans="1:2" r="1">
      <c s="1" r="A1" t="s">
        <v>393</v>
      </c>
      <c s="2" r="B1" t="s">
        <v>317</v>
      </c>
    </row>
    <row spans="1:2" r="2">
      <c s="4" r="A2" t="s">
        <v>394</v>
      </c>
      <c s="7" r="B2" t="n">
        <v>781939</v>
      </c>
    </row>
    <row spans="1:2" r="3">
      <c s="4" r="A3" t="s">
        <v>395</v>
      </c>
      <c s="6" r="B3" t="n">
        <v>2454</v>
      </c>
    </row>
    <row spans="1:2" r="4">
      <c s="4" r="A4" t="s">
        <v>396</v>
      </c>
      <c s="6" r="B4" t="n">
        <v>784393</v>
      </c>
    </row>
    <row spans="1:2" r="5">
      <c s="4" r="A5" t="s">
        <v>397</v>
      </c>
    </row>
    <row spans="1:2" r="6">
      <c s="4" r="A6" t="s">
        <v>394</v>
      </c>
      <c s="6" r="B6" t="n">
        <v>522885</v>
      </c>
    </row>
    <row spans="1:2" r="7">
      <c s="4" r="A7" t="s">
        <v>395</v>
      </c>
      <c s="6" r="B7" t="n">
        <v>1563</v>
      </c>
    </row>
    <row spans="1:2" r="8">
      <c s="4" r="A8" t="s">
        <v>396</v>
      </c>
      <c s="6" r="B8" t="n">
        <v>524448</v>
      </c>
    </row>
    <row spans="1:2" r="9">
      <c s="4" r="A9" t="s">
        <v>398</v>
      </c>
    </row>
    <row spans="1:2" r="10">
      <c s="4" r="A10" t="s">
        <v>394</v>
      </c>
      <c s="6" r="B10" t="n">
        <v>109707</v>
      </c>
    </row>
    <row spans="1:2" r="11">
      <c s="4" r="A11" t="s">
        <v>395</v>
      </c>
      <c s="6" r="B11" t="n">
        <v>505</v>
      </c>
    </row>
    <row spans="1:2" r="12">
      <c s="4" r="A12" t="s">
        <v>396</v>
      </c>
      <c s="6" r="B12" t="n">
        <v>110212</v>
      </c>
    </row>
    <row spans="1:2" r="13">
      <c s="4" r="A13" t="s">
        <v>399</v>
      </c>
    </row>
    <row spans="1:2" r="14">
      <c s="4" r="A14" t="s">
        <v>394</v>
      </c>
      <c s="6" r="B14" t="n">
        <v>31321</v>
      </c>
    </row>
    <row spans="1:2" r="15">
      <c s="4" r="A15" t="s">
        <v>395</v>
      </c>
      <c s="6" r="B15" t="n">
        <v>117</v>
      </c>
    </row>
    <row spans="1:2" r="16">
      <c s="4" r="A16" t="s">
        <v>396</v>
      </c>
      <c s="6" r="B16" t="n">
        <v>31438</v>
      </c>
    </row>
    <row spans="1:2" r="17">
      <c s="4" r="A17" t="s">
        <v>400</v>
      </c>
    </row>
    <row spans="1:2" r="18">
      <c s="4" r="A18" t="s">
        <v>394</v>
      </c>
      <c s="6" r="B18" t="n">
        <v>376</v>
      </c>
    </row>
    <row spans="1:2" r="19">
      <c s="4" r="A19" t="s">
        <v>396</v>
      </c>
      <c s="6" r="B19" t="n">
        <v>376</v>
      </c>
    </row>
    <row spans="1:2" r="20">
      <c s="4" r="A20" t="s">
        <v>401</v>
      </c>
    </row>
    <row spans="1:2" r="21">
      <c s="4" r="A21" t="s">
        <v>394</v>
      </c>
      <c s="6" r="B21" t="n">
        <v>5750</v>
      </c>
    </row>
    <row spans="1:2" r="22">
      <c s="4" r="A22" t="s">
        <v>395</v>
      </c>
      <c s="6" r="B22" t="n">
        <v>470</v>
      </c>
    </row>
    <row spans="1:2" r="23">
      <c s="4" r="A23" t="s">
        <v>396</v>
      </c>
      <c s="6" r="B23" t="n">
        <v>6220</v>
      </c>
    </row>
    <row spans="1:2" r="24">
      <c s="4" r="A24" t="s">
        <v>402</v>
      </c>
    </row>
    <row spans="1:2" r="25">
      <c s="4" r="A25" t="s">
        <v>394</v>
      </c>
      <c s="6" r="B25" t="n">
        <v>122900</v>
      </c>
    </row>
    <row spans="1:2" r="26">
      <c s="4" r="A26" t="s">
        <v>395</v>
      </c>
      <c s="6" r="B26" t="n">
        <v>-201</v>
      </c>
    </row>
    <row spans="1:2" r="27">
      <c s="4" r="A27" t="s">
        <v>396</v>
      </c>
      <c s="6" r="B27" t="n">
        <v>122699</v>
      </c>
    </row>
    <row spans="1:2" r="28">
      <c s="4" r="A28" t="s">
        <v>403</v>
      </c>
    </row>
    <row spans="1:2" r="29">
      <c s="4" r="A29" t="s">
        <v>394</v>
      </c>
      <c s="6" r="B29" t="n">
        <v>8279</v>
      </c>
    </row>
    <row spans="1:2" r="30">
      <c s="4" r="A30" t="s">
        <v>396</v>
      </c>
      <c s="6" r="B30" t="n">
        <v>8279</v>
      </c>
    </row>
    <row spans="1:2" r="31">
      <c s="4" r="A31" t="s">
        <v>404</v>
      </c>
    </row>
    <row spans="1:2" r="32">
      <c s="4" r="A32" t="s">
        <v>394</v>
      </c>
      <c s="6" r="B32" t="n">
        <v>801218</v>
      </c>
    </row>
    <row spans="1:2" r="33">
      <c s="4" r="A33" t="s">
        <v>395</v>
      </c>
      <c s="6" r="B33" t="n">
        <v>2454</v>
      </c>
    </row>
    <row spans="1:2" r="34">
      <c s="4" r="A34" t="s">
        <v>396</v>
      </c>
      <c s="6" r="B34" t="n">
        <v>803672</v>
      </c>
    </row>
    <row spans="1:2" r="35">
      <c s="4" r="A35" t="s">
        <v>405</v>
      </c>
      <c s="7" r="B35" t="n">
        <v>-192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 customWidth="1" max="5" min="5" width="21"/>
  </cols>
  <sheetData>
    <row spans="1:5" r="1">
      <c s="1" r="A1" t="s">
        <v>406</v>
      </c>
      <c s="2" r="B1" t="s">
        <v>1</v>
      </c>
      <c s="2" r="D1" t="s">
        <v>407</v>
      </c>
    </row>
    <row spans="1:5" r="2">
      <c s="2" r="B2" t="s">
        <v>408</v>
      </c>
      <c s="2" r="C2" t="s">
        <v>298</v>
      </c>
      <c s="2" r="D2" t="s">
        <v>409</v>
      </c>
      <c s="2" r="E2" t="s">
        <v>410</v>
      </c>
    </row>
    <row spans="1:5" r="3">
      <c s="4" r="A3" t="s">
        <v>318</v>
      </c>
      <c s="7" r="B3" t="n">
        <v>1091</v>
      </c>
    </row>
    <row spans="1:5" r="4">
      <c s="4" r="A4" t="s">
        <v>379</v>
      </c>
      <c s="7" r="B4" t="n">
        <v>781939</v>
      </c>
    </row>
    <row spans="1:5" r="5">
      <c s="4" r="A5" t="s">
        <v>411</v>
      </c>
      <c s="6" r="B5" t="n">
        <v>3625</v>
      </c>
    </row>
    <row spans="1:5" r="6">
      <c s="4" r="A6" t="s">
        <v>286</v>
      </c>
    </row>
    <row spans="1:5" r="7">
      <c s="4" r="A7" t="s">
        <v>412</v>
      </c>
      <c s="4" r="B7" t="s">
        <v>413</v>
      </c>
    </row>
    <row spans="1:5" r="8">
      <c s="4" r="A8" t="s">
        <v>402</v>
      </c>
    </row>
    <row spans="1:5" r="9">
      <c s="4" r="A9" t="s">
        <v>379</v>
      </c>
      <c s="7" r="B9" t="n">
        <v>122900</v>
      </c>
    </row>
    <row spans="1:5" r="10">
      <c s="4" r="A10" t="s">
        <v>414</v>
      </c>
    </row>
    <row spans="1:5" r="11">
      <c s="4" r="A11" t="s">
        <v>415</v>
      </c>
      <c s="7" r="E11" t="n">
        <v>4300</v>
      </c>
    </row>
    <row spans="1:5" r="12">
      <c s="4" r="A12" t="s">
        <v>416</v>
      </c>
      <c s="6" r="E12" t="n">
        <v>58100</v>
      </c>
    </row>
    <row spans="1:5" r="13">
      <c s="4" r="A13" t="s">
        <v>417</v>
      </c>
      <c s="6" r="E13" t="n">
        <v>6700</v>
      </c>
    </row>
    <row spans="1:5" r="14">
      <c s="4" r="A14" t="s">
        <v>418</v>
      </c>
      <c s="7" r="E14" t="n">
        <v>11600</v>
      </c>
    </row>
    <row spans="1:5" r="15">
      <c s="4" r="A15" t="s">
        <v>318</v>
      </c>
      <c s="6" r="B15" t="n">
        <v>11800</v>
      </c>
    </row>
    <row spans="1:5" r="16">
      <c s="4" r="A16" t="s">
        <v>170</v>
      </c>
      <c s="6" r="B16" t="n">
        <v>4700</v>
      </c>
    </row>
    <row spans="1:5" r="17">
      <c s="4" r="A17" t="s">
        <v>419</v>
      </c>
    </row>
    <row spans="1:5" r="18">
      <c s="4" r="A18" t="s">
        <v>420</v>
      </c>
      <c s="6" r="B18" t="n">
        <v>700</v>
      </c>
      <c s="7" r="C18" t="n">
        <v>700</v>
      </c>
      <c s="7" r="D18" t="n">
        <v>700</v>
      </c>
    </row>
    <row spans="1:5" r="19">
      <c s="4" r="A19" t="s">
        <v>421</v>
      </c>
    </row>
    <row spans="1:5" r="20">
      <c s="4" r="A20" t="s">
        <v>379</v>
      </c>
      <c s="7" r="B20" t="n">
        <v>60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82</v>
      </c>
    </row>
    <row spans="1:3" r="3">
      <c s="3" r="A3" t="s">
        <v>83</v>
      </c>
    </row>
    <row spans="1:3" r="4">
      <c s="4" r="A4" t="s">
        <v>84</v>
      </c>
      <c s="7" r="B4" t="n">
        <v>28903</v>
      </c>
      <c s="7" r="C4" t="n">
        <v>22304</v>
      </c>
    </row>
    <row spans="1:3" r="5">
      <c s="3" r="A5" t="s">
        <v>85</v>
      </c>
    </row>
    <row spans="1:3" r="6">
      <c s="4" r="A6" t="s">
        <v>86</v>
      </c>
      <c s="6" r="B6" t="n">
        <v>14963</v>
      </c>
      <c s="6" r="C6" t="n">
        <v>10864</v>
      </c>
    </row>
    <row spans="1:3" r="7">
      <c s="4" r="A7" t="s">
        <v>87</v>
      </c>
      <c s="6" r="B7" t="n">
        <v>5808</v>
      </c>
      <c s="6" r="C7" t="n">
        <v>4644</v>
      </c>
    </row>
    <row spans="1:3" r="8">
      <c s="4" r="A8" t="s">
        <v>88</v>
      </c>
      <c s="6" r="B8" t="n">
        <v>1609</v>
      </c>
      <c s="6" r="C8" t="n">
        <v>1768</v>
      </c>
    </row>
    <row spans="1:3" r="9">
      <c s="4" r="A9" t="s">
        <v>89</v>
      </c>
      <c s="6" r="B9" t="n">
        <v>72</v>
      </c>
      <c s="6" r="C9" t="n">
        <v>45</v>
      </c>
    </row>
    <row spans="1:3" r="10">
      <c s="4" r="A10" t="s">
        <v>90</v>
      </c>
      <c s="6" r="B10" t="n">
        <v>2371</v>
      </c>
      <c s="6" r="C10" t="n">
        <v>1943</v>
      </c>
    </row>
    <row spans="1:3" r="11">
      <c s="4" r="A11" t="s">
        <v>91</v>
      </c>
      <c s="6" r="B11" t="n">
        <v>24823</v>
      </c>
      <c s="6" r="C11" t="n">
        <v>19264</v>
      </c>
    </row>
    <row spans="1:3" r="12">
      <c s="4" r="A12" t="s">
        <v>92</v>
      </c>
      <c s="6" r="B12" t="n">
        <v>4080</v>
      </c>
      <c s="6" r="C12" t="n">
        <v>3040</v>
      </c>
    </row>
    <row spans="1:3" r="13">
      <c s="3" r="A13" t="s">
        <v>93</v>
      </c>
    </row>
    <row spans="1:3" r="14">
      <c s="4" r="A14" t="s">
        <v>94</v>
      </c>
      <c s="6" r="B14" t="n">
        <v>3847</v>
      </c>
      <c s="6" r="C14" t="n">
        <v>3760</v>
      </c>
    </row>
    <row spans="1:3" r="15">
      <c s="4" r="A15" t="s">
        <v>95</v>
      </c>
      <c s="6" r="B15" t="n">
        <v>267</v>
      </c>
      <c s="6" r="C15" t="n">
        <v>67</v>
      </c>
    </row>
    <row spans="1:3" r="16">
      <c s="4" r="A16" t="s">
        <v>96</v>
      </c>
      <c s="6" r="B16" t="n">
        <v>-12477</v>
      </c>
      <c s="6" r="C16" t="n">
        <v>-8335</v>
      </c>
    </row>
    <row spans="1:3" r="17">
      <c s="4" r="A17" t="s">
        <v>97</v>
      </c>
      <c s="6" r="B17" t="n">
        <v>-689</v>
      </c>
      <c s="6" r="C17" t="n">
        <v>-1850</v>
      </c>
    </row>
    <row spans="1:3" r="18">
      <c s="4" r="A18" t="s">
        <v>98</v>
      </c>
      <c s="6" r="B18" t="n">
        <v>-2</v>
      </c>
      <c s="6" r="C18" t="n">
        <v>33</v>
      </c>
    </row>
    <row spans="1:3" r="19">
      <c s="4" r="A19" t="s">
        <v>99</v>
      </c>
      <c s="6" r="C19" t="n">
        <v>-73</v>
      </c>
    </row>
    <row spans="1:3" r="20">
      <c s="4" r="A20" t="s">
        <v>100</v>
      </c>
      <c s="6" r="B20" t="n">
        <v>-9054</v>
      </c>
      <c s="6" r="C20" t="n">
        <v>-6398</v>
      </c>
    </row>
    <row spans="1:3" r="21">
      <c s="4" r="A21" t="s">
        <v>101</v>
      </c>
      <c s="6" r="B21" t="n">
        <v>-4974</v>
      </c>
      <c s="7" r="C21" t="n">
        <v>-3358</v>
      </c>
    </row>
    <row spans="1:3" r="22">
      <c s="4" r="A22" t="s">
        <v>102</v>
      </c>
      <c s="6" r="B22" t="n">
        <v>-244</v>
      </c>
      <c s="4" r="C22" t="s">
        <v>103</v>
      </c>
    </row>
    <row spans="1:3" r="23">
      <c s="4" r="A23" t="s">
        <v>104</v>
      </c>
      <c s="6" r="B23" t="n">
        <v>1652</v>
      </c>
      <c s="7" r="C23" t="n">
        <v>2876</v>
      </c>
    </row>
    <row spans="1:3" r="24">
      <c s="4" r="A24" t="s">
        <v>105</v>
      </c>
      <c s="6" r="B24" t="n">
        <v>-3566</v>
      </c>
      <c s="6" r="C24" t="n">
        <v>-482</v>
      </c>
    </row>
    <row spans="1:3" r="25">
      <c s="4" r="A25" t="s">
        <v>106</v>
      </c>
      <c s="6" r="B25" t="n">
        <v>1</v>
      </c>
      <c s="6" r="C25" t="n">
        <v>102</v>
      </c>
    </row>
    <row spans="1:3" r="26">
      <c s="4" r="A26" t="s">
        <v>107</v>
      </c>
      <c s="6" r="B26" t="n">
        <v>-3565</v>
      </c>
      <c s="6" r="C26" t="n">
        <v>-380</v>
      </c>
    </row>
    <row spans="1:3" r="27">
      <c s="3" r="A27" t="s">
        <v>108</v>
      </c>
    </row>
    <row spans="1:3" r="28">
      <c s="4" r="A28" t="s">
        <v>109</v>
      </c>
      <c s="6" r="B28" t="n">
        <v>3</v>
      </c>
      <c s="6" r="C28" t="n">
        <v>292</v>
      </c>
    </row>
    <row spans="1:3" r="29">
      <c s="4" r="A29" t="s">
        <v>110</v>
      </c>
      <c s="6" r="B29" t="n">
        <v>-1</v>
      </c>
      <c s="6" r="C29" t="n">
        <v>-102</v>
      </c>
    </row>
    <row spans="1:3" r="30">
      <c s="4" r="A30" t="s">
        <v>109</v>
      </c>
      <c s="6" r="B30" t="n">
        <v>2</v>
      </c>
      <c s="6" r="C30" t="n">
        <v>190</v>
      </c>
    </row>
    <row spans="1:3" r="31">
      <c s="4" r="A31" t="s">
        <v>111</v>
      </c>
      <c s="6" r="B31" t="n">
        <v>-3563</v>
      </c>
      <c s="6" r="C31" t="n">
        <v>-190</v>
      </c>
    </row>
    <row spans="1:3" r="32">
      <c s="4" r="A32" t="s">
        <v>112</v>
      </c>
      <c s="6" r="B32" t="n">
        <v>23</v>
      </c>
      <c s="6" r="C32" t="n">
        <v>295</v>
      </c>
    </row>
    <row spans="1:3" r="33">
      <c s="4" r="A33" t="s">
        <v>113</v>
      </c>
      <c s="6" r="B33" t="n">
        <v>-3540</v>
      </c>
      <c s="6" r="C33" t="n">
        <v>105</v>
      </c>
    </row>
    <row spans="1:3" r="34">
      <c s="4" r="A34" t="s">
        <v>114</v>
      </c>
      <c s="6" r="B34" t="n">
        <v>-222</v>
      </c>
      <c s="6" r="C34" t="n">
        <v>-222</v>
      </c>
    </row>
    <row spans="1:3" r="35">
      <c s="4" r="A35" t="s">
        <v>115</v>
      </c>
      <c s="7" r="B35" t="n">
        <v>-3762</v>
      </c>
      <c s="7" r="C35" t="n">
        <v>-117</v>
      </c>
    </row>
    <row spans="1:3" r="36">
      <c s="3" r="A36" t="s">
        <v>116</v>
      </c>
    </row>
    <row spans="1:3" r="37">
      <c s="4" r="A37" t="s">
        <v>117</v>
      </c>
      <c s="8" r="B37" t="n">
        <v>-0.43</v>
      </c>
      <c s="8" r="C37" t="n">
        <v>-0.04</v>
      </c>
    </row>
    <row spans="1:3" r="38">
      <c s="4" r="A38" t="s">
        <v>118</v>
      </c>
      <c s="9" r="C38" t="n">
        <v>0.02</v>
      </c>
    </row>
    <row spans="1:3" r="39">
      <c s="4" r="A39" t="s">
        <v>119</v>
      </c>
      <c s="9" r="B39" t="n">
        <v>-0.43</v>
      </c>
      <c s="9" r="C39" t="n">
        <v>-0.02</v>
      </c>
    </row>
    <row spans="1:3" r="40">
      <c s="3" r="A40" t="s">
        <v>120</v>
      </c>
    </row>
    <row spans="1:3" r="41">
      <c s="4" r="A41" t="s">
        <v>117</v>
      </c>
      <c s="9" r="B41" t="n">
        <v>-0.43</v>
      </c>
      <c s="9" r="C41" t="n">
        <v>-0.04</v>
      </c>
    </row>
    <row spans="1:3" r="42">
      <c s="4" r="A42" t="s">
        <v>121</v>
      </c>
      <c s="9" r="C42" t="n">
        <v>0.02</v>
      </c>
    </row>
    <row spans="1:3" r="43">
      <c s="4" r="A43" t="s">
        <v>119</v>
      </c>
      <c s="8" r="B43" t="n">
        <v>-0.43</v>
      </c>
      <c s="8" r="C43" t="n">
        <v>-0.02</v>
      </c>
    </row>
    <row spans="1:3" r="44">
      <c s="4" r="A44" t="s">
        <v>122</v>
      </c>
      <c s="6" r="B44" t="n">
        <v>8717767</v>
      </c>
      <c s="6" r="C44" t="n">
        <v>8717767</v>
      </c>
    </row>
    <row spans="1:3" r="45">
      <c s="4" r="A45" t="s">
        <v>123</v>
      </c>
      <c s="6" r="B45" t="n">
        <v>8717767</v>
      </c>
      <c s="6" r="C45" t="n">
        <v>8717767</v>
      </c>
    </row>
    <row spans="1:3" r="46">
      <c s="3" r="A46" t="s">
        <v>124</v>
      </c>
    </row>
    <row spans="1:3" r="47">
      <c s="4" r="A47" t="s">
        <v>107</v>
      </c>
      <c s="7" r="B47" t="n">
        <v>-3542</v>
      </c>
      <c s="7" r="C47" t="n">
        <v>-85</v>
      </c>
    </row>
    <row spans="1:3" r="48">
      <c s="4" r="A48" t="s">
        <v>109</v>
      </c>
      <c s="6" r="B48" t="n">
        <v>2</v>
      </c>
      <c s="6" r="C48" t="n">
        <v>190</v>
      </c>
    </row>
    <row spans="1:3" r="49">
      <c s="4" r="A49" t="s">
        <v>113</v>
      </c>
      <c s="7" r="B49" t="n">
        <v>-3540</v>
      </c>
      <c s="7" r="C49" t="n">
        <v>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422</v>
      </c>
      <c s="2" r="B1" t="s">
        <v>1</v>
      </c>
    </row>
    <row spans="1:3" r="2">
      <c s="2" r="B2" t="s">
        <v>2</v>
      </c>
      <c s="2" r="C2" t="s">
        <v>82</v>
      </c>
    </row>
    <row spans="1:3" r="3">
      <c s="4" r="A3" t="s">
        <v>423</v>
      </c>
      <c s="7" r="B3" t="n">
        <v>90515</v>
      </c>
    </row>
    <row spans="1:3" r="4">
      <c s="4" r="A4" t="s">
        <v>424</v>
      </c>
      <c s="6" r="B4" t="n">
        <v>9499</v>
      </c>
    </row>
    <row spans="1:3" r="5">
      <c s="4" r="A5" t="s">
        <v>425</v>
      </c>
      <c s="6" r="B5" t="n">
        <v>-2371</v>
      </c>
      <c s="7" r="C5" t="n">
        <v>-1943</v>
      </c>
    </row>
    <row spans="1:3" r="6">
      <c s="4" r="A6" t="s">
        <v>426</v>
      </c>
      <c s="6" r="B6" t="n">
        <v>-72</v>
      </c>
      <c s="7" r="C6" t="n">
        <v>-45</v>
      </c>
    </row>
    <row spans="1:3" r="7">
      <c s="4" r="A7" t="s">
        <v>427</v>
      </c>
      <c s="6" r="B7" t="n">
        <v>-266</v>
      </c>
    </row>
    <row spans="1:3" r="8">
      <c s="4" r="A8" t="s">
        <v>428</v>
      </c>
      <c s="6" r="B8" t="n">
        <v>-705</v>
      </c>
    </row>
    <row spans="1:3" r="9">
      <c s="4" r="A9" t="s">
        <v>318</v>
      </c>
      <c s="6" r="B9" t="n">
        <v>1091</v>
      </c>
    </row>
    <row spans="1:3" r="10">
      <c s="4" r="A10" t="s">
        <v>429</v>
      </c>
      <c s="6" r="B10" t="n">
        <v>-3478</v>
      </c>
    </row>
    <row spans="1:3" r="11">
      <c s="4" r="A11" t="s">
        <v>430</v>
      </c>
      <c s="6" r="B11" t="n">
        <v>1425</v>
      </c>
    </row>
    <row spans="1:3" r="12">
      <c s="4" r="A12" t="s">
        <v>423</v>
      </c>
      <c s="6" r="B12" t="n">
        <v>95638</v>
      </c>
    </row>
    <row spans="1:3" r="13">
      <c s="4" r="A13" t="s">
        <v>419</v>
      </c>
    </row>
    <row spans="1:3" r="14">
      <c s="4" r="A14" t="s">
        <v>424</v>
      </c>
      <c s="6" r="B14" t="n">
        <v>9499</v>
      </c>
    </row>
    <row spans="1:3" r="15">
      <c s="4" r="A15" t="s">
        <v>425</v>
      </c>
      <c s="6" r="B15" t="n">
        <v>-2371</v>
      </c>
    </row>
    <row spans="1:3" r="16">
      <c s="4" r="A16" t="s">
        <v>426</v>
      </c>
      <c s="6" r="B16" t="n">
        <v>-72</v>
      </c>
    </row>
    <row spans="1:3" r="17">
      <c s="4" r="A17" t="s">
        <v>427</v>
      </c>
      <c s="6" r="B17" t="n">
        <v>-266</v>
      </c>
    </row>
    <row spans="1:3" r="18">
      <c s="4" r="A18" t="s">
        <v>428</v>
      </c>
      <c s="6" r="B18" t="n">
        <v>-705</v>
      </c>
    </row>
    <row spans="1:3" r="19">
      <c s="4" r="A19" t="s">
        <v>429</v>
      </c>
      <c s="6" r="B19" t="n">
        <v>-3478</v>
      </c>
    </row>
    <row spans="1:3" r="20">
      <c s="4" r="A20" t="s">
        <v>430</v>
      </c>
      <c s="6" r="B20" t="n">
        <v>1425</v>
      </c>
    </row>
    <row spans="1:3" r="21">
      <c s="4" r="A21" t="s">
        <v>431</v>
      </c>
      <c s="6" r="B21" t="n">
        <v>-4032</v>
      </c>
    </row>
    <row spans="1:3" r="22">
      <c s="4" r="A22" t="s">
        <v>369</v>
      </c>
    </row>
    <row spans="1:3" r="23">
      <c s="4" r="A23" t="s">
        <v>423</v>
      </c>
      <c s="6" r="B23" t="n">
        <v>90515</v>
      </c>
    </row>
    <row spans="1:3" r="24">
      <c s="4" r="A24" t="s">
        <v>318</v>
      </c>
      <c s="6" r="B24" t="n">
        <v>1091</v>
      </c>
    </row>
    <row spans="1:3" r="25">
      <c s="4" r="A25" t="s">
        <v>431</v>
      </c>
      <c s="6" r="B25" t="n">
        <v>4032</v>
      </c>
    </row>
    <row spans="1:3" r="26">
      <c s="4" r="A26" t="s">
        <v>423</v>
      </c>
      <c s="7" r="B26" t="n">
        <v>956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432</v>
      </c>
      <c s="2" r="B1" t="s">
        <v>1</v>
      </c>
    </row>
    <row spans="1:3" r="2">
      <c s="2" r="B2" t="s">
        <v>2</v>
      </c>
      <c s="2" r="C2" t="s">
        <v>82</v>
      </c>
    </row>
    <row spans="1:3" r="3">
      <c s="3" r="A3" t="s">
        <v>433</v>
      </c>
    </row>
    <row spans="1:3" r="4">
      <c s="4" r="A4" t="s">
        <v>382</v>
      </c>
      <c s="7" r="B4" t="n">
        <v>28903</v>
      </c>
      <c s="7" r="C4" t="n">
        <v>22304</v>
      </c>
    </row>
    <row spans="1:3" r="5">
      <c s="4" r="A5" t="s">
        <v>434</v>
      </c>
      <c s="6" r="B5" t="n">
        <v>-14963</v>
      </c>
      <c s="6" r="C5" t="n">
        <v>-10864</v>
      </c>
    </row>
    <row spans="1:3" r="6">
      <c s="4" r="A6" t="s">
        <v>383</v>
      </c>
      <c s="6" r="B6" t="n">
        <v>-5808</v>
      </c>
      <c s="6" r="C6" t="n">
        <v>-4644</v>
      </c>
    </row>
    <row spans="1:3" r="7">
      <c s="4" r="A7" t="s">
        <v>97</v>
      </c>
      <c s="6" r="B7" t="n">
        <v>-689</v>
      </c>
      <c s="7" r="C7" t="n">
        <v>-1850</v>
      </c>
    </row>
    <row spans="1:3" r="8">
      <c s="4" r="A8" t="s">
        <v>102</v>
      </c>
      <c s="6" r="B8" t="n">
        <v>-244</v>
      </c>
      <c s="4" r="C8" t="s">
        <v>103</v>
      </c>
    </row>
    <row spans="1:3" r="9">
      <c s="4" r="A9" t="s">
        <v>154</v>
      </c>
      <c s="6" r="B9" t="n">
        <v>1652</v>
      </c>
      <c s="7" r="C9" t="n">
        <v>2876</v>
      </c>
    </row>
    <row spans="1:3" r="10">
      <c s="4" r="A10" t="s">
        <v>435</v>
      </c>
      <c s="6" r="B10" t="n">
        <v>4080</v>
      </c>
      <c s="6" r="C10" t="n">
        <v>3040</v>
      </c>
    </row>
    <row spans="1:3" r="11">
      <c s="4" r="A11" t="s">
        <v>35</v>
      </c>
      <c s="6" r="B11" t="n">
        <v>845477</v>
      </c>
    </row>
    <row spans="1:3" r="12">
      <c s="4" r="A12" t="s">
        <v>289</v>
      </c>
    </row>
    <row spans="1:3" r="13">
      <c s="3" r="A13" t="s">
        <v>433</v>
      </c>
    </row>
    <row spans="1:3" r="14">
      <c s="4" r="A14" t="s">
        <v>382</v>
      </c>
      <c s="6" r="B14" t="n">
        <v>7588</v>
      </c>
      <c s="6" r="C14" t="n">
        <v>6786</v>
      </c>
    </row>
    <row spans="1:3" r="15">
      <c s="4" r="A15" t="s">
        <v>434</v>
      </c>
      <c s="6" r="B15" t="n">
        <v>-4858</v>
      </c>
      <c s="6" r="C15" t="n">
        <v>-4013</v>
      </c>
    </row>
    <row spans="1:3" r="16">
      <c s="4" r="A16" t="s">
        <v>383</v>
      </c>
      <c s="6" r="B16" t="n">
        <v>-2273</v>
      </c>
      <c s="6" r="C16" t="n">
        <v>-1895</v>
      </c>
    </row>
    <row spans="1:3" r="17">
      <c s="4" r="A17" t="s">
        <v>436</v>
      </c>
      <c s="6" r="B17" t="n">
        <v>-1950</v>
      </c>
      <c s="6" r="C17" t="n">
        <v>-1606</v>
      </c>
    </row>
    <row spans="1:3" r="18">
      <c s="4" r="A18" t="s">
        <v>102</v>
      </c>
      <c s="6" r="B18" t="n">
        <v>-244</v>
      </c>
    </row>
    <row spans="1:3" r="19">
      <c s="4" r="A19" t="s">
        <v>435</v>
      </c>
      <c s="6" r="B19" t="n">
        <v>-1737</v>
      </c>
      <c s="6" r="C19" t="n">
        <v>-728</v>
      </c>
    </row>
    <row spans="1:3" r="20">
      <c s="4" r="A20" t="s">
        <v>437</v>
      </c>
      <c s="6" r="B20" t="n">
        <v>976</v>
      </c>
      <c s="6" r="C20" t="n">
        <v>3192</v>
      </c>
    </row>
    <row spans="1:3" r="21">
      <c s="4" r="A21" t="s">
        <v>35</v>
      </c>
      <c s="6" r="B21" t="n">
        <v>150680</v>
      </c>
      <c s="6" r="C21" t="n">
        <v>141728</v>
      </c>
    </row>
    <row spans="1:3" r="22">
      <c s="3" r="A22" t="s">
        <v>438</v>
      </c>
    </row>
    <row spans="1:3" r="23">
      <c s="4" r="A23" t="s">
        <v>439</v>
      </c>
      <c s="6" r="B23" t="n">
        <v>1500</v>
      </c>
    </row>
    <row spans="1:3" r="24">
      <c s="4" r="A24" t="s">
        <v>440</v>
      </c>
      <c s="6" r="B24" t="n">
        <v>-1744</v>
      </c>
    </row>
    <row spans="1:3" r="25">
      <c s="4" r="A25" t="s">
        <v>441</v>
      </c>
      <c s="6" r="B25" t="n">
        <v>-244</v>
      </c>
    </row>
    <row spans="1:3" r="26">
      <c s="4" r="A26" t="s">
        <v>397</v>
      </c>
    </row>
    <row spans="1:3" r="27">
      <c s="3" r="A27" t="s">
        <v>433</v>
      </c>
    </row>
    <row spans="1:3" r="28">
      <c s="4" r="A28" t="s">
        <v>382</v>
      </c>
      <c s="6" r="B28" t="n">
        <v>21315</v>
      </c>
      <c s="6" r="C28" t="n">
        <v>15473</v>
      </c>
    </row>
    <row spans="1:3" r="29">
      <c s="4" r="A29" t="s">
        <v>434</v>
      </c>
      <c s="6" r="B29" t="n">
        <v>-9394</v>
      </c>
      <c s="6" r="C29" t="n">
        <v>-6660</v>
      </c>
    </row>
    <row spans="1:3" r="30">
      <c s="4" r="A30" t="s">
        <v>383</v>
      </c>
      <c s="6" r="B30" t="n">
        <v>-3535</v>
      </c>
      <c s="6" r="C30" t="n">
        <v>-2749</v>
      </c>
    </row>
    <row spans="1:3" r="31">
      <c s="4" r="A31" t="s">
        <v>436</v>
      </c>
      <c s="6" r="B31" t="n">
        <v>-5502</v>
      </c>
      <c s="6" r="C31" t="n">
        <v>-4221</v>
      </c>
    </row>
    <row spans="1:3" r="32">
      <c s="4" r="A32" t="s">
        <v>97</v>
      </c>
      <c s="6" r="B32" t="n">
        <v>-655</v>
      </c>
      <c s="6" r="C32" t="n">
        <v>-1850</v>
      </c>
    </row>
    <row spans="1:3" r="33">
      <c s="4" r="A33" t="s">
        <v>435</v>
      </c>
      <c s="6" r="B33" t="n">
        <v>2229</v>
      </c>
      <c s="6" r="C33" t="n">
        <v>-7</v>
      </c>
    </row>
    <row spans="1:3" r="34">
      <c s="4" r="A34" t="s">
        <v>437</v>
      </c>
      <c s="6" r="C34" t="n">
        <v>257</v>
      </c>
    </row>
    <row spans="1:3" r="35">
      <c s="4" r="A35" t="s">
        <v>35</v>
      </c>
      <c s="6" r="B35" t="n">
        <v>558721</v>
      </c>
      <c s="6" r="C35" t="n">
        <v>389276</v>
      </c>
    </row>
    <row spans="1:3" r="36">
      <c s="4" r="A36" t="s">
        <v>399</v>
      </c>
    </row>
    <row spans="1:3" r="37">
      <c s="3" r="A37" t="s">
        <v>433</v>
      </c>
    </row>
    <row spans="1:3" r="38">
      <c s="4" r="A38" t="s">
        <v>434</v>
      </c>
      <c s="6" r="B38" t="n">
        <v>-731</v>
      </c>
      <c s="6" r="C38" t="n">
        <v>-181</v>
      </c>
    </row>
    <row spans="1:3" r="39">
      <c s="4" r="A39" t="s">
        <v>436</v>
      </c>
      <c s="6" r="B39" t="n">
        <v>-496</v>
      </c>
      <c s="6" r="C39" t="n">
        <v>-1004</v>
      </c>
    </row>
    <row spans="1:3" r="40">
      <c s="4" r="A40" t="s">
        <v>97</v>
      </c>
      <c s="6" r="B40" t="n">
        <v>-34</v>
      </c>
    </row>
    <row spans="1:3" r="41">
      <c s="4" r="A41" t="s">
        <v>154</v>
      </c>
      <c s="6" r="B41" t="n">
        <v>1652</v>
      </c>
      <c s="6" r="C41" t="n">
        <v>2876</v>
      </c>
    </row>
    <row spans="1:3" r="42">
      <c s="4" r="A42" t="s">
        <v>435</v>
      </c>
      <c s="6" r="B42" t="n">
        <v>391</v>
      </c>
      <c s="6" r="C42" t="n">
        <v>1691</v>
      </c>
    </row>
    <row spans="1:3" r="43">
      <c s="4" r="A43" t="s">
        <v>437</v>
      </c>
      <c s="6" r="B43" t="n">
        <v>770</v>
      </c>
      <c s="6" r="C43" t="n">
        <v>826</v>
      </c>
    </row>
    <row spans="1:3" r="44">
      <c s="4" r="A44" t="s">
        <v>35</v>
      </c>
      <c s="6" r="B44" t="n">
        <v>136076</v>
      </c>
      <c s="6" r="C44" t="n">
        <v>155017</v>
      </c>
    </row>
    <row spans="1:3" r="45">
      <c s="3" r="A45" t="s">
        <v>438</v>
      </c>
    </row>
    <row spans="1:3" r="46">
      <c s="4" r="A46" t="s">
        <v>439</v>
      </c>
      <c s="6" r="B46" t="n">
        <v>4180</v>
      </c>
      <c s="6" r="C46" t="n">
        <v>7257</v>
      </c>
    </row>
    <row spans="1:3" r="47">
      <c s="4" r="A47" t="s">
        <v>440</v>
      </c>
      <c s="6" r="B47" t="n">
        <v>-2528</v>
      </c>
      <c s="6" r="C47" t="n">
        <v>-4381</v>
      </c>
    </row>
    <row spans="1:3" r="48">
      <c s="4" r="A48" t="s">
        <v>441</v>
      </c>
      <c s="6" r="B48" t="n">
        <v>1652</v>
      </c>
      <c s="6" r="C48" t="n">
        <v>2876</v>
      </c>
    </row>
    <row spans="1:3" r="49">
      <c s="4" r="A49" t="s">
        <v>403</v>
      </c>
    </row>
    <row spans="1:3" r="50">
      <c s="3" r="A50" t="s">
        <v>433</v>
      </c>
    </row>
    <row spans="1:3" r="51">
      <c s="4" r="A51" t="s">
        <v>382</v>
      </c>
      <c s="6" r="C51" t="n">
        <v>45</v>
      </c>
    </row>
    <row spans="1:3" r="52">
      <c s="4" r="A52" t="s">
        <v>434</v>
      </c>
      <c s="6" r="B52" t="n">
        <v>20</v>
      </c>
      <c s="6" r="C52" t="n">
        <v>-10</v>
      </c>
    </row>
    <row spans="1:3" r="53">
      <c s="4" r="A53" t="s">
        <v>436</v>
      </c>
      <c s="6" r="B53" t="n">
        <v>-4529</v>
      </c>
      <c s="6" r="C53" t="n">
        <v>-1504</v>
      </c>
    </row>
    <row spans="1:3" r="54">
      <c s="4" r="A54" t="s">
        <v>318</v>
      </c>
      <c s="6" r="B54" t="n">
        <v>3847</v>
      </c>
      <c s="6" r="C54" t="n">
        <v>3760</v>
      </c>
    </row>
    <row spans="1:3" r="55">
      <c s="4" r="A55" t="s">
        <v>435</v>
      </c>
      <c s="6" r="B55" t="n">
        <v>-662</v>
      </c>
      <c s="6" r="C55" t="n">
        <v>2291</v>
      </c>
    </row>
    <row spans="1:3" r="56">
      <c s="4" r="A56" t="s">
        <v>442</v>
      </c>
    </row>
    <row spans="1:3" r="57">
      <c s="3" r="A57" t="s">
        <v>433</v>
      </c>
    </row>
    <row spans="1:3" r="58">
      <c s="4" r="A58" t="s">
        <v>382</v>
      </c>
      <c s="6" r="B58" t="n">
        <v>28903</v>
      </c>
      <c s="6" r="C58" t="n">
        <v>22304</v>
      </c>
    </row>
    <row spans="1:3" r="59">
      <c s="4" r="A59" t="s">
        <v>434</v>
      </c>
      <c s="6" r="B59" t="n">
        <v>-14963</v>
      </c>
      <c s="6" r="C59" t="n">
        <v>-10864</v>
      </c>
    </row>
    <row spans="1:3" r="60">
      <c s="4" r="A60" t="s">
        <v>383</v>
      </c>
      <c s="6" r="B60" t="n">
        <v>-5808</v>
      </c>
      <c s="6" r="C60" t="n">
        <v>-4644</v>
      </c>
    </row>
    <row spans="1:3" r="61">
      <c s="4" r="A61" t="s">
        <v>436</v>
      </c>
      <c s="6" r="B61" t="n">
        <v>-12477</v>
      </c>
      <c s="6" r="C61" t="n">
        <v>-8335</v>
      </c>
    </row>
    <row spans="1:3" r="62">
      <c s="4" r="A62" t="s">
        <v>97</v>
      </c>
      <c s="6" r="B62" t="n">
        <v>-689</v>
      </c>
      <c s="6" r="C62" t="n">
        <v>-1850</v>
      </c>
    </row>
    <row spans="1:3" r="63">
      <c s="4" r="A63" t="s">
        <v>318</v>
      </c>
      <c s="6" r="B63" t="n">
        <v>3847</v>
      </c>
      <c s="6" r="C63" t="n">
        <v>3760</v>
      </c>
    </row>
    <row spans="1:3" r="64">
      <c s="4" r="A64" t="s">
        <v>102</v>
      </c>
      <c s="6" r="B64" t="n">
        <v>-244</v>
      </c>
    </row>
    <row spans="1:3" r="65">
      <c s="4" r="A65" t="s">
        <v>154</v>
      </c>
      <c s="6" r="B65" t="n">
        <v>1652</v>
      </c>
      <c s="6" r="C65" t="n">
        <v>2876</v>
      </c>
    </row>
    <row spans="1:3" r="66">
      <c s="4" r="A66" t="s">
        <v>435</v>
      </c>
      <c s="6" r="B66" t="n">
        <v>221</v>
      </c>
      <c s="6" r="C66" t="n">
        <v>3247</v>
      </c>
    </row>
    <row spans="1:3" r="67">
      <c s="4" r="A67" t="s">
        <v>437</v>
      </c>
      <c s="6" r="B67" t="n">
        <v>1746</v>
      </c>
      <c s="6" r="C67" t="n">
        <v>4275</v>
      </c>
    </row>
    <row spans="1:3" r="68">
      <c s="4" r="A68" t="s">
        <v>35</v>
      </c>
      <c s="6" r="B68" t="n">
        <v>845477</v>
      </c>
      <c s="6" r="C68" t="n">
        <v>686021</v>
      </c>
    </row>
    <row spans="1:3" r="69">
      <c s="3" r="A69" t="s">
        <v>438</v>
      </c>
    </row>
    <row spans="1:3" r="70">
      <c s="4" r="A70" t="s">
        <v>439</v>
      </c>
      <c s="6" r="B70" t="n">
        <v>5680</v>
      </c>
      <c s="6" r="C70" t="n">
        <v>7257</v>
      </c>
    </row>
    <row spans="1:3" r="71">
      <c s="4" r="A71" t="s">
        <v>440</v>
      </c>
      <c s="6" r="B71" t="n">
        <v>-4272</v>
      </c>
      <c s="6" r="C71" t="n">
        <v>-4381</v>
      </c>
    </row>
    <row spans="1:3" r="72">
      <c s="4" r="A72" t="s">
        <v>441</v>
      </c>
      <c s="7" r="B72" t="n">
        <v>1408</v>
      </c>
      <c s="7" r="C72" t="n">
        <v>28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443</v>
      </c>
      <c s="2" r="B1" t="s">
        <v>1</v>
      </c>
    </row>
    <row spans="1:3" r="2">
      <c s="2" r="B2" t="s">
        <v>2</v>
      </c>
      <c s="2" r="C2" t="s">
        <v>82</v>
      </c>
    </row>
    <row spans="1:3" r="3">
      <c s="4" r="A3" t="s">
        <v>435</v>
      </c>
      <c s="7" r="B3" t="n">
        <v>4080</v>
      </c>
      <c s="7" r="C3" t="n">
        <v>3040</v>
      </c>
    </row>
    <row spans="1:3" r="4">
      <c s="3" r="A4" t="s">
        <v>444</v>
      </c>
    </row>
    <row spans="1:3" r="5">
      <c s="4" r="A5" t="s">
        <v>445</v>
      </c>
      <c s="6" r="B5" t="n">
        <v>-1609</v>
      </c>
      <c s="6" r="C5" t="n">
        <v>-1768</v>
      </c>
    </row>
    <row spans="1:3" r="6">
      <c s="4" r="A6" t="s">
        <v>89</v>
      </c>
      <c s="6" r="B6" t="n">
        <v>-72</v>
      </c>
      <c s="6" r="C6" t="n">
        <v>-45</v>
      </c>
    </row>
    <row spans="1:3" r="7">
      <c s="4" r="A7" t="s">
        <v>90</v>
      </c>
      <c s="6" r="B7" t="n">
        <v>-2371</v>
      </c>
      <c s="6" r="C7" t="n">
        <v>-1943</v>
      </c>
    </row>
    <row spans="1:3" r="8">
      <c s="4" r="A8" t="s">
        <v>446</v>
      </c>
      <c s="6" r="B8" t="n">
        <v>267</v>
      </c>
      <c s="6" r="C8" t="n">
        <v>67</v>
      </c>
    </row>
    <row spans="1:3" r="9">
      <c s="4" r="A9" t="s">
        <v>447</v>
      </c>
      <c s="6" r="B9" t="n">
        <v>-2</v>
      </c>
      <c s="6" r="C9" t="n">
        <v>33</v>
      </c>
    </row>
    <row spans="1:3" r="10">
      <c s="4" r="A10" t="s">
        <v>448</v>
      </c>
      <c s="6" r="B10" t="n">
        <v>1</v>
      </c>
      <c s="6" r="C10" t="n">
        <v>102</v>
      </c>
    </row>
    <row spans="1:3" r="11">
      <c s="4" r="A11" t="s">
        <v>107</v>
      </c>
      <c s="6" r="B11" t="n">
        <v>-3565</v>
      </c>
      <c s="6" r="C11" t="n">
        <v>-380</v>
      </c>
    </row>
    <row spans="1:3" r="12">
      <c s="4" r="A12" t="s">
        <v>442</v>
      </c>
    </row>
    <row spans="1:3" r="13">
      <c s="4" r="A13" t="s">
        <v>435</v>
      </c>
      <c s="6" r="B13" t="n">
        <v>221</v>
      </c>
      <c s="6" r="C13" t="n">
        <v>3247</v>
      </c>
    </row>
    <row spans="1:3" r="14">
      <c s="3" r="A14" t="s">
        <v>444</v>
      </c>
    </row>
    <row spans="1:3" r="15">
      <c s="4" r="A15" t="s">
        <v>445</v>
      </c>
      <c s="6" r="B15" t="n">
        <v>-1609</v>
      </c>
      <c s="6" r="C15" t="n">
        <v>-1768</v>
      </c>
    </row>
    <row spans="1:3" r="16">
      <c s="4" r="A16" t="s">
        <v>89</v>
      </c>
      <c s="6" r="B16" t="n">
        <v>-72</v>
      </c>
      <c s="6" r="C16" t="n">
        <v>-45</v>
      </c>
    </row>
    <row spans="1:3" r="17">
      <c s="4" r="A17" t="s">
        <v>90</v>
      </c>
      <c s="6" r="B17" t="n">
        <v>-2371</v>
      </c>
      <c s="6" r="C17" t="n">
        <v>-1943</v>
      </c>
    </row>
    <row spans="1:3" r="18">
      <c s="4" r="A18" t="s">
        <v>446</v>
      </c>
      <c s="6" r="B18" t="n">
        <v>267</v>
      </c>
      <c s="6" r="C18" t="n">
        <v>67</v>
      </c>
    </row>
    <row spans="1:3" r="19">
      <c s="4" r="A19" t="s">
        <v>447</v>
      </c>
      <c s="6" r="B19" t="n">
        <v>-2</v>
      </c>
      <c s="6" r="C19" t="n">
        <v>33</v>
      </c>
    </row>
    <row spans="1:3" r="20">
      <c s="4" r="A20" t="s">
        <v>449</v>
      </c>
      <c s="6" r="C20" t="n">
        <v>-73</v>
      </c>
    </row>
    <row spans="1:3" r="21">
      <c s="4" r="A21" t="s">
        <v>448</v>
      </c>
      <c s="6" r="B21" t="n">
        <v>1</v>
      </c>
      <c s="6" r="C21" t="n">
        <v>102</v>
      </c>
    </row>
    <row spans="1:3" r="22">
      <c s="4" r="A22" t="s">
        <v>107</v>
      </c>
      <c s="7" r="B22" t="n">
        <v>-3565</v>
      </c>
      <c s="7" r="C22" t="n">
        <v>-3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450</v>
      </c>
      <c s="2" r="B1" t="s">
        <v>2</v>
      </c>
      <c s="2" r="C1" t="s">
        <v>30</v>
      </c>
      <c s="2" r="D1" t="s">
        <v>82</v>
      </c>
    </row>
    <row spans="1:4" r="2">
      <c s="4" r="A2" t="s">
        <v>35</v>
      </c>
      <c s="7" r="B2" t="n">
        <v>845477</v>
      </c>
      <c s="7" r="C2" t="n">
        <v>844019</v>
      </c>
    </row>
    <row spans="1:4" r="3">
      <c s="4" r="A3" t="s">
        <v>451</v>
      </c>
      <c s="6" r="B3" t="n">
        <v>2460</v>
      </c>
      <c s="6" r="C3" t="n">
        <v>5243</v>
      </c>
    </row>
    <row spans="1:4" r="4">
      <c s="4" r="A4" t="s">
        <v>44</v>
      </c>
      <c s="6" r="B4" t="n">
        <v>51014</v>
      </c>
      <c s="6" r="C4" t="n">
        <v>41645</v>
      </c>
    </row>
    <row spans="1:4" r="5">
      <c s="4" r="A5" t="s">
        <v>45</v>
      </c>
      <c s="6" r="B5" t="n">
        <v>1102720</v>
      </c>
      <c s="7" r="C5" t="n">
        <v>1110204</v>
      </c>
    </row>
    <row spans="1:4" r="6">
      <c s="4" r="A6" t="s">
        <v>442</v>
      </c>
    </row>
    <row spans="1:4" r="7">
      <c s="4" r="A7" t="s">
        <v>35</v>
      </c>
      <c s="6" r="B7" t="n">
        <v>845477</v>
      </c>
      <c s="7" r="D7" t="n">
        <v>686021</v>
      </c>
    </row>
    <row spans="1:4" r="8">
      <c s="4" r="A8" t="s">
        <v>451</v>
      </c>
      <c s="6" r="B8" t="n">
        <v>2460</v>
      </c>
      <c s="6" r="D8" t="n">
        <v>1714</v>
      </c>
    </row>
    <row spans="1:4" r="9">
      <c s="4" r="A9" t="s">
        <v>36</v>
      </c>
      <c s="6" r="B9" t="n">
        <v>67557</v>
      </c>
      <c s="6" r="D9" t="n">
        <v>88751</v>
      </c>
    </row>
    <row spans="1:4" r="10">
      <c s="4" r="A10" t="s">
        <v>44</v>
      </c>
      <c s="6" r="B10" t="n">
        <v>187226</v>
      </c>
      <c s="6" r="D10" t="n">
        <v>141350</v>
      </c>
    </row>
    <row spans="1:4" r="11">
      <c s="4" r="A11" t="s">
        <v>45</v>
      </c>
      <c s="7" r="B11" t="n">
        <v>1102720</v>
      </c>
      <c s="7" r="D11" t="n">
        <v>9178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2</v>
      </c>
      <c s="2" r="B1" t="s">
        <v>1</v>
      </c>
    </row>
    <row spans="1:3" r="2">
      <c s="2" r="B2" t="s">
        <v>2</v>
      </c>
      <c s="2" r="C2" t="s">
        <v>82</v>
      </c>
    </row>
    <row spans="1:3" r="3">
      <c s="3" r="A3" t="s">
        <v>83</v>
      </c>
    </row>
    <row spans="1:3" r="4">
      <c s="4" r="A4" t="s">
        <v>453</v>
      </c>
      <c s="7" r="C4" t="n">
        <v>15</v>
      </c>
    </row>
    <row spans="1:3" r="5">
      <c s="4" r="A5" t="s">
        <v>454</v>
      </c>
      <c s="6" r="C5" t="n">
        <v>15</v>
      </c>
    </row>
    <row spans="1:3" r="6">
      <c s="3" r="A6" t="s">
        <v>85</v>
      </c>
    </row>
    <row spans="1:3" r="7">
      <c s="4" r="A7" t="s">
        <v>434</v>
      </c>
      <c s="7" r="B7" t="n">
        <v>-3</v>
      </c>
      <c s="6" r="C7" t="n">
        <v>-375</v>
      </c>
    </row>
    <row spans="1:3" r="8">
      <c s="4" r="A8" t="s">
        <v>445</v>
      </c>
      <c s="6" r="C8" t="n">
        <v>97</v>
      </c>
    </row>
    <row spans="1:3" r="9">
      <c s="4" r="A9" t="s">
        <v>91</v>
      </c>
      <c s="6" r="B9" t="n">
        <v>-3</v>
      </c>
      <c s="6" r="C9" t="n">
        <v>-278</v>
      </c>
    </row>
    <row spans="1:3" r="10">
      <c s="3" r="A10" t="s">
        <v>93</v>
      </c>
    </row>
    <row spans="1:3" r="11">
      <c s="4" r="A11" t="s">
        <v>436</v>
      </c>
      <c s="6" r="C11" t="n">
        <v>-1</v>
      </c>
    </row>
    <row spans="1:3" r="12">
      <c s="4" r="A12" t="s">
        <v>455</v>
      </c>
      <c s="6" r="C12" t="n">
        <v>-1</v>
      </c>
    </row>
    <row spans="1:3" r="13">
      <c s="4" r="A13" t="s">
        <v>456</v>
      </c>
      <c s="6" r="B13" t="n">
        <v>3</v>
      </c>
      <c s="6" r="C13" t="n">
        <v>292</v>
      </c>
    </row>
    <row spans="1:3" r="14">
      <c s="4" r="A14" t="s">
        <v>106</v>
      </c>
      <c s="6" r="B14" t="n">
        <v>-1</v>
      </c>
      <c s="6" r="C14" t="n">
        <v>-102</v>
      </c>
    </row>
    <row spans="1:3" r="15">
      <c s="4" r="A15" t="s">
        <v>385</v>
      </c>
      <c s="7" r="B15" t="n">
        <v>2</v>
      </c>
      <c s="7" r="C15" t="n">
        <v>1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457</v>
      </c>
      <c s="2" r="B1" t="s">
        <v>1</v>
      </c>
    </row>
    <row spans="1:2" r="2">
      <c s="2" r="B2" t="s">
        <v>317</v>
      </c>
    </row>
    <row spans="1:2" r="3">
      <c s="4" r="A3" t="s">
        <v>458</v>
      </c>
    </row>
    <row spans="1:2" r="4">
      <c s="4" r="A4" t="s">
        <v>459</v>
      </c>
      <c s="4" r="B4" t="s">
        <v>460</v>
      </c>
    </row>
    <row spans="1:2" r="5">
      <c s="4" r="A5" t="s">
        <v>461</v>
      </c>
      <c s="7" r="B5" t="n">
        <v>20000</v>
      </c>
    </row>
    <row spans="1:2" r="6">
      <c s="4" r="A6" t="s">
        <v>421</v>
      </c>
    </row>
    <row spans="1:2" r="7">
      <c s="4" r="A7" t="s">
        <v>462</v>
      </c>
      <c s="7" r="B7" t="n">
        <v>60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spans="1:2" r="1">
      <c s="1" r="A1" t="s">
        <v>463</v>
      </c>
      <c s="2" r="B1" t="s">
        <v>141</v>
      </c>
    </row>
    <row spans="1:2" r="2">
      <c s="2" r="B2" t="s">
        <v>464</v>
      </c>
    </row>
    <row spans="1:2" r="3">
      <c s="4" r="A3" t="s">
        <v>465</v>
      </c>
      <c s="4" r="B3" t="s">
        <v>466</v>
      </c>
    </row>
    <row spans="1:2" r="4">
      <c s="4" r="A4" t="s">
        <v>467</v>
      </c>
      <c s="4" r="B4" t="s">
        <v>468</v>
      </c>
    </row>
    <row spans="1:2" r="5">
      <c s="4" r="A5" t="s">
        <v>469</v>
      </c>
      <c s="4" r="B5" t="s">
        <v>470</v>
      </c>
    </row>
    <row spans="1:2" r="6">
      <c s="4" r="A6" t="s">
        <v>471</v>
      </c>
      <c s="7" r="B6" t="n">
        <v>256</v>
      </c>
    </row>
    <row spans="1:2" r="7">
      <c s="4" r="A7" t="s">
        <v>472</v>
      </c>
      <c s="6" r="B7" t="n">
        <v>192</v>
      </c>
    </row>
    <row spans="1:2" r="8">
      <c s="4" r="A8" t="s">
        <v>473</v>
      </c>
      <c s="6" r="B8" t="n">
        <v>448</v>
      </c>
    </row>
    <row spans="1:2" r="9">
      <c s="4" r="A9" t="s">
        <v>474</v>
      </c>
      <c s="7" r="B9" t="n">
        <v>1600</v>
      </c>
    </row>
    <row spans="1:2" r="10">
      <c s="4" r="A10" t="s">
        <v>475</v>
      </c>
      <c s="4" r="B10" t="s">
        <v>476</v>
      </c>
    </row>
    <row spans="1:2" r="11">
      <c s="4" r="A11" t="s">
        <v>477</v>
      </c>
    </row>
    <row spans="1:2" r="12">
      <c s="4" r="A12" t="s">
        <v>471</v>
      </c>
      <c s="7" r="B12" t="n">
        <v>11100</v>
      </c>
    </row>
    <row spans="1:2" r="13">
      <c s="4" r="A13" t="s">
        <v>472</v>
      </c>
      <c s="6" r="B13" t="n">
        <v>8400</v>
      </c>
    </row>
    <row spans="1:2" r="14">
      <c s="4" r="A14" t="s">
        <v>473</v>
      </c>
      <c s="6" r="B14" t="n">
        <v>19500</v>
      </c>
    </row>
    <row spans="1:2" r="15">
      <c s="4" r="A15" t="s">
        <v>478</v>
      </c>
    </row>
    <row spans="1:2" r="16">
      <c s="4" r="A16" t="s">
        <v>471</v>
      </c>
      <c s="6" r="B16" t="n">
        <v>14200</v>
      </c>
    </row>
    <row spans="1:2" r="17">
      <c s="4" r="A17" t="s">
        <v>472</v>
      </c>
      <c s="6" r="B17" t="n">
        <v>10600</v>
      </c>
    </row>
    <row spans="1:2" r="18">
      <c s="4" r="A18" t="s">
        <v>473</v>
      </c>
      <c s="7" r="B18" t="n">
        <v>24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79</v>
      </c>
      <c s="2" r="B1" t="s">
        <v>141</v>
      </c>
      <c s="2" r="C1" t="s">
        <v>1</v>
      </c>
    </row>
    <row spans="1:4" r="2">
      <c s="2" r="B2" t="s">
        <v>142</v>
      </c>
      <c s="2" r="C2" t="s">
        <v>2</v>
      </c>
      <c s="2" r="D2" t="s">
        <v>30</v>
      </c>
    </row>
    <row spans="1:4" r="3">
      <c s="4" r="A3" t="s">
        <v>480</v>
      </c>
      <c s="6" r="B3" t="n">
        <v>100000</v>
      </c>
    </row>
    <row spans="1:4" r="4">
      <c s="4" r="A4" t="s">
        <v>481</v>
      </c>
      <c s="4" r="B4" t="s">
        <v>144</v>
      </c>
      <c s="4" r="C4" t="s">
        <v>145</v>
      </c>
    </row>
    <row spans="1:4" r="5">
      <c s="4" r="A5" t="s">
        <v>482</v>
      </c>
      <c s="7" r="B5" t="n">
        <v>100</v>
      </c>
      <c s="7" r="C5" t="n">
        <v>100</v>
      </c>
      <c s="7" r="D5" t="n">
        <v>100</v>
      </c>
    </row>
    <row spans="1:4" r="6">
      <c s="4" r="A6" t="s">
        <v>483</v>
      </c>
    </row>
    <row spans="1:4" r="7">
      <c s="4" r="A7" t="s">
        <v>484</v>
      </c>
      <c s="7" r="B7" t="n">
        <v>4200</v>
      </c>
    </row>
    <row spans="1:4" r="8">
      <c s="4" r="A8" t="s">
        <v>485</v>
      </c>
      <c s="6" r="B8" t="n">
        <v>89500</v>
      </c>
    </row>
    <row spans="1:4" r="9">
      <c s="4" r="A9" t="s">
        <v>419</v>
      </c>
    </row>
    <row spans="1:4" r="10">
      <c s="4" r="A10" t="s">
        <v>484</v>
      </c>
      <c s="7" r="B10" t="n">
        <v>500</v>
      </c>
    </row>
    <row spans="1:4" r="11">
      <c s="4" r="A11" t="s">
        <v>485</v>
      </c>
      <c s="6" r="B11" t="n">
        <v>10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5</v>
      </c>
      <c s="2" r="B1" t="s">
        <v>1</v>
      </c>
    </row>
    <row spans="1:3" r="2">
      <c s="2" r="B2" t="s">
        <v>2</v>
      </c>
      <c s="2" r="C2" t="s">
        <v>82</v>
      </c>
    </row>
    <row spans="1:3" r="3">
      <c s="4" r="A3" t="s">
        <v>84</v>
      </c>
      <c s="7" r="B3" t="n">
        <v>28903</v>
      </c>
      <c s="7" r="C3" t="n">
        <v>22304</v>
      </c>
    </row>
    <row spans="1:3" r="4">
      <c s="4" r="A4" t="s">
        <v>86</v>
      </c>
      <c s="6" r="B4" t="n">
        <v>14963</v>
      </c>
      <c s="6" r="C4" t="n">
        <v>10864</v>
      </c>
    </row>
    <row spans="1:3" r="5">
      <c s="4" r="A5" t="s">
        <v>88</v>
      </c>
      <c s="6" r="B5" t="n">
        <v>1609</v>
      </c>
      <c s="6" r="C5" t="n">
        <v>1768</v>
      </c>
    </row>
    <row spans="1:3" r="6">
      <c s="4" r="A6" t="s">
        <v>94</v>
      </c>
      <c s="6" r="B6" t="n">
        <v>3847</v>
      </c>
      <c s="6" r="C6" t="n">
        <v>3760</v>
      </c>
    </row>
    <row spans="1:3" r="7">
      <c s="4" r="A7" t="s">
        <v>96</v>
      </c>
      <c s="6" r="B7" t="n">
        <v>-12477</v>
      </c>
      <c s="6" r="C7" t="n">
        <v>-8335</v>
      </c>
    </row>
    <row spans="1:3" r="8">
      <c s="4" r="A8" t="s">
        <v>72</v>
      </c>
    </row>
    <row spans="1:3" r="9">
      <c s="4" r="A9" t="s">
        <v>84</v>
      </c>
      <c s="6" r="B9" t="n">
        <v>173</v>
      </c>
      <c s="6" r="C9" t="n">
        <v>170</v>
      </c>
    </row>
    <row spans="1:3" r="10">
      <c s="4" r="A10" t="s">
        <v>86</v>
      </c>
      <c s="6" r="B10" t="n">
        <v>201</v>
      </c>
      <c s="6" r="C10" t="n">
        <v>153</v>
      </c>
    </row>
    <row spans="1:3" r="11">
      <c s="4" r="A11" t="s">
        <v>88</v>
      </c>
      <c s="6" r="B11" t="n">
        <v>749</v>
      </c>
      <c s="6" r="C11" t="n">
        <v>820</v>
      </c>
    </row>
    <row spans="1:3" r="12">
      <c s="4" r="A12" t="s">
        <v>94</v>
      </c>
      <c s="6" r="B12" t="n">
        <v>3150</v>
      </c>
      <c s="6" r="C12" t="n">
        <v>3418</v>
      </c>
    </row>
    <row spans="1:3" r="13">
      <c s="4" r="A13" t="s">
        <v>96</v>
      </c>
      <c s="7" r="B13" t="n">
        <v>61</v>
      </c>
      <c s="7" r="C1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5"/>
    <col customWidth="1" max="5" min="5" width="22"/>
    <col customWidth="1" max="6" min="6" width="24"/>
    <col customWidth="1" max="7" min="7" width="25"/>
    <col customWidth="1" max="8" min="8" width="27"/>
    <col customWidth="1" max="9" min="9" width="34"/>
  </cols>
  <sheetData>
    <row spans="1:9" r="1">
      <c s="1" r="A1" t="s">
        <v>126</v>
      </c>
      <c s="2" r="B1" t="s">
        <v>127</v>
      </c>
      <c s="2" r="C1" t="s">
        <v>128</v>
      </c>
      <c s="2" r="D1" t="s">
        <v>129</v>
      </c>
      <c s="2" r="E1" t="s">
        <v>130</v>
      </c>
      <c s="2" r="F1" t="s">
        <v>131</v>
      </c>
      <c s="2" r="G1" t="s">
        <v>132</v>
      </c>
      <c s="2" r="H1" t="s">
        <v>133</v>
      </c>
      <c s="2" r="I1" t="s">
        <v>134</v>
      </c>
    </row>
    <row spans="1:9" r="2">
      <c s="4" r="A2" t="s">
        <v>135</v>
      </c>
      <c s="7" r="B2" t="n">
        <v>225055</v>
      </c>
      <c s="7" r="C2" t="n">
        <v>-65174</v>
      </c>
      <c s="7" r="D2" t="n">
        <v>1</v>
      </c>
      <c s="7" r="E2" t="n">
        <v>87</v>
      </c>
      <c s="7" r="F2" t="n">
        <v>-2</v>
      </c>
      <c s="7" r="G2" t="n">
        <v>270749</v>
      </c>
      <c s="7" r="H2" t="n">
        <v>-64087</v>
      </c>
      <c s="7" r="I2" t="n">
        <v>18037</v>
      </c>
    </row>
    <row spans="1:9" r="3">
      <c s="4" r="A3" t="s">
        <v>136</v>
      </c>
      <c s="6" r="E3" t="n">
        <v>8717967</v>
      </c>
    </row>
    <row spans="1:9" r="4">
      <c s="4" r="A4" t="s">
        <v>137</v>
      </c>
      <c s="6" r="B4" t="n">
        <v>-222</v>
      </c>
      <c s="6" r="G4" t="n">
        <v>-222</v>
      </c>
    </row>
    <row spans="1:9" r="5">
      <c s="4" r="A5" t="s">
        <v>111</v>
      </c>
      <c s="6" r="B5" t="n">
        <v>-3563</v>
      </c>
      <c s="6" r="C5" t="n">
        <v>-3563</v>
      </c>
      <c s="6" r="H5" t="n">
        <v>-3540</v>
      </c>
      <c s="6" r="I5" t="n">
        <v>-23</v>
      </c>
    </row>
    <row spans="1:9" r="6">
      <c s="4" r="A6" t="s">
        <v>138</v>
      </c>
      <c s="7" r="B6" t="n">
        <v>221270</v>
      </c>
      <c s="7" r="C6" t="n">
        <v>-68737</v>
      </c>
      <c s="7" r="D6" t="n">
        <v>1</v>
      </c>
      <c s="7" r="E6" t="n">
        <v>87</v>
      </c>
      <c s="7" r="F6" t="n">
        <v>-2</v>
      </c>
      <c s="7" r="G6" t="n">
        <v>-270527</v>
      </c>
      <c s="7" r="H6" t="n">
        <v>-67627</v>
      </c>
      <c s="7" r="I6" t="n">
        <v>18284</v>
      </c>
    </row>
    <row spans="1:9" r="7">
      <c s="4" r="A7" t="s">
        <v>139</v>
      </c>
      <c s="6" r="E7" t="n">
        <v>87179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5"/>
  </cols>
  <sheetData>
    <row spans="1:3" r="1">
      <c s="1" r="A1" t="s">
        <v>140</v>
      </c>
      <c s="2" r="B1" t="s">
        <v>141</v>
      </c>
      <c s="2" r="C1" t="s">
        <v>1</v>
      </c>
    </row>
    <row spans="1:3" r="2">
      <c s="2" r="B2" t="s">
        <v>142</v>
      </c>
      <c s="2" r="C2" t="s">
        <v>2</v>
      </c>
    </row>
    <row spans="1:3" r="3">
      <c s="4" r="A3" t="s">
        <v>79</v>
      </c>
    </row>
    <row spans="1:3" r="4">
      <c s="4" r="A4" t="s">
        <v>143</v>
      </c>
      <c s="4" r="B4" t="s">
        <v>144</v>
      </c>
      <c s="4" r="C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6</v>
      </c>
      <c s="2" r="B1" t="s">
        <v>1</v>
      </c>
    </row>
    <row spans="1:3" r="2">
      <c s="2" r="B2" t="s">
        <v>2</v>
      </c>
      <c s="2" r="C2" t="s">
        <v>82</v>
      </c>
    </row>
    <row spans="1:3" r="3">
      <c s="3" r="A3" t="s">
        <v>147</v>
      </c>
    </row>
    <row spans="1:3" r="4">
      <c s="4" r="A4" t="s">
        <v>111</v>
      </c>
      <c s="7" r="B4" t="n">
        <v>-3563</v>
      </c>
      <c s="7" r="C4" t="n">
        <v>-190</v>
      </c>
    </row>
    <row spans="1:3" r="5">
      <c s="4" r="A5" t="s">
        <v>148</v>
      </c>
      <c s="6" r="B5" t="n">
        <v>-3563</v>
      </c>
      <c s="6" r="C5" t="n">
        <v>-190</v>
      </c>
    </row>
    <row spans="1:3" r="6">
      <c s="4" r="A6" t="s">
        <v>149</v>
      </c>
      <c s="6" r="B6" t="n">
        <v>23</v>
      </c>
      <c s="6" r="C6" t="n">
        <v>295</v>
      </c>
    </row>
    <row spans="1:3" r="7">
      <c s="4" r="A7" t="s">
        <v>150</v>
      </c>
      <c s="7" r="B7" t="n">
        <v>-3540</v>
      </c>
      <c s="7" r="C7" t="n">
        <v>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82</v>
      </c>
    </row>
    <row spans="1:3" r="3">
      <c s="3" r="A3" t="s">
        <v>152</v>
      </c>
    </row>
    <row spans="1:3" r="4">
      <c s="4" r="A4" t="s">
        <v>111</v>
      </c>
      <c s="7" r="B4" t="n">
        <v>-3563</v>
      </c>
      <c s="7" r="C4" t="n">
        <v>-190</v>
      </c>
    </row>
    <row spans="1:3" r="5">
      <c s="3" r="A5" t="s">
        <v>153</v>
      </c>
    </row>
    <row spans="1:3" r="6">
      <c s="4" r="A6" t="s">
        <v>154</v>
      </c>
      <c s="6" r="B6" t="n">
        <v>-1652</v>
      </c>
      <c s="7" r="C6" t="n">
        <v>-2876</v>
      </c>
    </row>
    <row spans="1:3" r="7">
      <c s="4" r="A7" t="s">
        <v>155</v>
      </c>
      <c s="6" r="B7" t="n">
        <v>244</v>
      </c>
      <c s="4" r="C7" t="s">
        <v>103</v>
      </c>
    </row>
    <row spans="1:3" r="8">
      <c s="4" r="A8" t="s">
        <v>87</v>
      </c>
      <c s="6" r="B8" t="n">
        <v>5274</v>
      </c>
      <c s="7" r="C8" t="n">
        <v>4644</v>
      </c>
    </row>
    <row spans="1:3" r="9">
      <c s="4" r="A9" t="s">
        <v>156</v>
      </c>
      <c s="6" r="B9" t="n">
        <v>1398</v>
      </c>
      <c s="6" r="C9" t="n">
        <v>591</v>
      </c>
    </row>
    <row spans="1:3" r="10">
      <c s="4" r="A10" t="s">
        <v>157</v>
      </c>
      <c s="6" r="B10" t="n">
        <v>2</v>
      </c>
      <c s="6" r="C10" t="n">
        <v>-33</v>
      </c>
    </row>
    <row spans="1:3" r="11">
      <c s="3" r="A11" t="s">
        <v>158</v>
      </c>
    </row>
    <row spans="1:3" r="12">
      <c s="4" r="A12" t="s">
        <v>159</v>
      </c>
      <c s="6" r="B12" t="n">
        <v>1575</v>
      </c>
      <c s="6" r="C12" t="n">
        <v>1117</v>
      </c>
    </row>
    <row spans="1:3" r="13">
      <c s="4" r="A13" t="s">
        <v>44</v>
      </c>
      <c s="6" r="B13" t="n">
        <v>1709</v>
      </c>
      <c s="6" r="C13" t="n">
        <v>1913</v>
      </c>
    </row>
    <row spans="1:3" r="14">
      <c s="4" r="A14" t="s">
        <v>160</v>
      </c>
      <c s="6" r="B14" t="n">
        <v>-11622</v>
      </c>
      <c s="6" r="C14" t="n">
        <v>-1112</v>
      </c>
    </row>
    <row spans="1:3" r="15">
      <c s="4" r="A15" t="s">
        <v>161</v>
      </c>
      <c s="6" r="B15" t="n">
        <v>15698</v>
      </c>
      <c s="6" r="C15" t="n">
        <v>12210</v>
      </c>
    </row>
    <row spans="1:3" r="16">
      <c s="4" r="A16" t="s">
        <v>162</v>
      </c>
      <c s="6" r="B16" t="n">
        <v>-1454</v>
      </c>
      <c s="6" r="C16" t="n">
        <v>-1720</v>
      </c>
    </row>
    <row spans="1:3" r="17">
      <c s="4" r="A17" t="s">
        <v>163</v>
      </c>
      <c s="6" r="C17" t="n">
        <v>-491</v>
      </c>
    </row>
    <row spans="1:3" r="18">
      <c s="4" r="A18" t="s">
        <v>164</v>
      </c>
      <c s="6" r="B18" t="n">
        <v>-5123</v>
      </c>
      <c s="6" r="C18" t="n">
        <v>10885</v>
      </c>
    </row>
    <row spans="1:3" r="19">
      <c s="3" r="A19" t="s">
        <v>165</v>
      </c>
    </row>
    <row spans="1:3" r="20">
      <c s="4" r="A20" t="s">
        <v>166</v>
      </c>
      <c s="6" r="B20" t="n">
        <v>-140</v>
      </c>
      <c s="6" r="C20" t="n">
        <v>25</v>
      </c>
    </row>
    <row spans="1:3" r="21">
      <c s="4" r="A21" t="s">
        <v>167</v>
      </c>
      <c s="6" r="B21" t="n">
        <v>-8659</v>
      </c>
      <c s="6" r="C21" t="n">
        <v>-2640</v>
      </c>
    </row>
    <row spans="1:3" r="22">
      <c s="4" r="A22" t="s">
        <v>168</v>
      </c>
      <c s="6" r="B22" t="n">
        <v>-6313</v>
      </c>
      <c s="7" r="C22" t="n">
        <v>22323</v>
      </c>
    </row>
    <row spans="1:3" r="23">
      <c s="3" r="A23" t="s">
        <v>169</v>
      </c>
    </row>
    <row spans="1:3" r="24">
      <c s="4" r="A24" t="s">
        <v>170</v>
      </c>
      <c s="6" r="B24" t="n">
        <v>1569</v>
      </c>
      <c s="4" r="C24" t="s">
        <v>103</v>
      </c>
    </row>
    <row spans="1:3" r="25">
      <c s="4" r="A25" t="s">
        <v>171</v>
      </c>
      <c s="6" r="B25" t="n">
        <v>-1150</v>
      </c>
      <c s="7" r="C25" t="n">
        <v>-6411</v>
      </c>
    </row>
    <row spans="1:3" r="26">
      <c s="4" r="A26" t="s">
        <v>172</v>
      </c>
      <c s="6" r="B26" t="n">
        <v>1608</v>
      </c>
      <c s="4" r="C26" t="s">
        <v>103</v>
      </c>
    </row>
    <row spans="1:3" r="27">
      <c s="4" r="A27" t="s">
        <v>173</v>
      </c>
      <c s="6" r="B27" t="n">
        <v>3412</v>
      </c>
      <c s="7" r="C27" t="n">
        <v>6849</v>
      </c>
    </row>
    <row spans="1:3" r="28">
      <c s="4" r="A28" t="s">
        <v>174</v>
      </c>
      <c s="6" r="B28" t="n">
        <v>2781</v>
      </c>
      <c s="6" r="C28" t="n">
        <v>-138</v>
      </c>
    </row>
    <row spans="1:3" r="29">
      <c s="4" r="A29" t="s">
        <v>175</v>
      </c>
      <c s="6" r="B29" t="n">
        <v>-947</v>
      </c>
      <c s="6" r="C29" t="n">
        <v>-984</v>
      </c>
    </row>
    <row spans="1:3" r="30">
      <c s="4" r="A30" t="s">
        <v>176</v>
      </c>
      <c s="6" r="B30" t="n">
        <v>-1002</v>
      </c>
      <c s="6" r="C30" t="n">
        <v>-3457</v>
      </c>
    </row>
    <row spans="1:3" r="31">
      <c s="4" r="A31" t="s">
        <v>177</v>
      </c>
      <c s="6" r="B31" t="n">
        <v>-8395</v>
      </c>
      <c s="6" r="C31" t="n">
        <v>-785</v>
      </c>
    </row>
    <row spans="1:3" r="32">
      <c s="4" r="A32" t="s">
        <v>178</v>
      </c>
      <c s="6" r="B32" t="n">
        <v>-2124</v>
      </c>
      <c s="6" r="C32" t="n">
        <v>-4926</v>
      </c>
    </row>
    <row spans="1:3" r="33">
      <c s="3" r="A33" t="s">
        <v>179</v>
      </c>
    </row>
    <row spans="1:3" r="34">
      <c s="4" r="A34" t="s">
        <v>180</v>
      </c>
      <c s="6" r="B34" t="n">
        <v>43487</v>
      </c>
      <c s="6" r="C34" t="n">
        <v>11488</v>
      </c>
    </row>
    <row spans="1:3" r="35">
      <c s="4" r="A35" t="s">
        <v>181</v>
      </c>
      <c s="6" r="B35" t="n">
        <v>-2911</v>
      </c>
      <c s="6" r="C35" t="n">
        <v>-4132</v>
      </c>
    </row>
    <row spans="1:3" r="36">
      <c s="4" r="A36" t="s">
        <v>182</v>
      </c>
      <c s="6" r="B36" t="n">
        <v>-36204</v>
      </c>
      <c s="6" r="C36" t="n">
        <v>-16849</v>
      </c>
    </row>
    <row spans="1:3" r="37">
      <c s="4" r="A37" t="s">
        <v>183</v>
      </c>
      <c s="6" r="B37" t="n">
        <v>-671</v>
      </c>
      <c s="6" r="C37" t="n">
        <v>-289</v>
      </c>
    </row>
    <row spans="1:3" r="38">
      <c s="4" r="A38" t="s">
        <v>184</v>
      </c>
      <c s="6" r="C38" t="n">
        <v>11</v>
      </c>
    </row>
    <row spans="1:3" r="39">
      <c s="4" r="A39" t="s">
        <v>185</v>
      </c>
      <c s="6" r="B39" t="n">
        <v>-222</v>
      </c>
      <c s="6" r="C39" t="n">
        <v>-222</v>
      </c>
    </row>
    <row spans="1:3" r="40">
      <c s="4" r="A40" t="s">
        <v>186</v>
      </c>
      <c s="6" r="B40" t="n">
        <v>3479</v>
      </c>
      <c s="6" r="C40" t="n">
        <v>-9993</v>
      </c>
    </row>
    <row spans="1:3" r="41">
      <c s="4" r="A41" t="s">
        <v>187</v>
      </c>
      <c s="6" r="B41" t="n">
        <v>-4958</v>
      </c>
      <c s="6" r="C41" t="n">
        <v>7404</v>
      </c>
    </row>
    <row spans="1:3" r="42">
      <c s="4" r="A42" t="s">
        <v>188</v>
      </c>
      <c s="6" r="B42" t="n">
        <v>15171</v>
      </c>
      <c s="6" r="C42" t="n">
        <v>12201</v>
      </c>
    </row>
    <row spans="1:3" r="43">
      <c s="4" r="A43" t="s">
        <v>189</v>
      </c>
      <c s="6" r="B43" t="n">
        <v>10213</v>
      </c>
      <c s="6" r="C43" t="n">
        <v>19605</v>
      </c>
    </row>
    <row spans="1:3" r="44">
      <c s="3" r="A44" t="s">
        <v>190</v>
      </c>
    </row>
    <row spans="1:3" r="45">
      <c s="4" r="A45" t="s">
        <v>191</v>
      </c>
      <c s="7" r="B45" t="n">
        <v>10628</v>
      </c>
      <c s="7" r="C45" t="n">
        <v>774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OPE5</vt:lpstr>
      <vt:lpstr>CONSOLIDATED STATEMENT OF SHARE</vt:lpstr>
      <vt:lpstr>CONSOLIDATED STATEMENT OF SHAR7</vt:lpstr>
      <vt:lpstr>CONSOLIDATED STATEMENTS OF COMP</vt:lpstr>
      <vt:lpstr>CONSOLIDATED STATEMENTS OF CASH</vt:lpstr>
      <vt:lpstr>ORGANIZATION AND BASIS OF PRESE</vt:lpstr>
      <vt:lpstr>REAL ESTATE ACTIVITY</vt:lpstr>
      <vt:lpstr>NOTES AND INTEREST RECEIVABLE</vt:lpstr>
      <vt:lpstr>INVESTMENT IN UNCONSOLIDATED JO</vt:lpstr>
      <vt:lpstr>NOTES PAYABLE</vt:lpstr>
      <vt:lpstr>RELATED PARTY TRANSACTIONS</vt:lpstr>
      <vt:lpstr>OPERATING SEGMENTS</vt:lpstr>
      <vt:lpstr>DISCONTINUED OPERATIONS</vt:lpstr>
      <vt:lpstr>COMMITMENTS AND CONTINGENCIES A</vt:lpstr>
      <vt:lpstr>EARNINGS PER SHARE</vt:lpstr>
      <vt:lpstr>SUBSEQUENT EVENTS</vt:lpstr>
      <vt:lpstr>ORGANIZATION AND BASIS OF PRE21</vt:lpstr>
      <vt:lpstr>REAL ESTATE ACTIVITY (Tables)</vt:lpstr>
      <vt:lpstr>NOTES AND INTEREST RECEIVABLE (</vt:lpstr>
      <vt:lpstr>INVESTMENT IN UNCONSOLIDATED 24</vt:lpstr>
      <vt:lpstr>NOTES PAYABLE (Tables)</vt:lpstr>
      <vt:lpstr>RELATED PARTY TRANSACTIONS (Tab</vt:lpstr>
      <vt:lpstr>OPERATING SEGMENTS (Tables)</vt:lpstr>
      <vt:lpstr>DISCONTINUED OPERATIONS (Tables</vt:lpstr>
      <vt:lpstr>ORGANIZATION AND BASIS OF PRE29</vt:lpstr>
      <vt:lpstr>REAL ESTATE ACTIVITY (Details N</vt:lpstr>
      <vt:lpstr>REAL ESTATE ACTIVITY (Details)</vt:lpstr>
      <vt:lpstr>NOTES AND INTEREST RECEIVABLE32</vt:lpstr>
      <vt:lpstr>NOTES AND INTEREST RECEIVABLE33</vt:lpstr>
      <vt:lpstr>INVESTMENT IN UNCONSOLIDATED 34</vt:lpstr>
      <vt:lpstr>INVESTMENT IN UNCONSOLIDATED 35</vt:lpstr>
      <vt:lpstr>INVESTMENT IN UNCONSOLIDATED 36</vt:lpstr>
      <vt:lpstr>NOTES PAYABLE (Details Narrativ</vt:lpstr>
      <vt:lpstr>NOTES PAYABLE (Details)</vt:lpstr>
      <vt:lpstr>RELATED PARTY TRANSACTIONS AND </vt:lpstr>
      <vt:lpstr>RELATED PARTY TRANSACTIONS (Det</vt:lpstr>
      <vt:lpstr>OPERATING SEGMENTS (Details)</vt:lpstr>
      <vt:lpstr>OPERATING SEGMENTS (Details 1)</vt:lpstr>
      <vt:lpstr>OPERATING SEGMENTS (Details 2)</vt:lpstr>
      <vt:lpstr>DISCONTINUED OPERATIONS (Detail</vt:lpstr>
      <vt:lpstr>COMMITMENTS, CONTINGENCIES, AND</vt:lpstr>
      <vt:lpstr>COMMITMENTS, CONTINGENCIES, A46</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24:18Z</dcterms:created>
  <dcterms:modified xmlns:dcterms="http://purl.org/dc/terms/" xmlns:xsi="http://www.w3.org/2001/XMLSchema-instance" xsi:type="dcterms:W3CDTF">2016-05-13T16:24:18Z</dcterms:modified>
  <dc:title xmlns:dc="http://purl.org/dc/elements/1.1/">Untitled</dc:title>
  <dc:description xmlns:dc="http://purl.org/dc/elements/1.1/"/>
  <dc:subject xmlns:dc="http://purl.org/dc/elements/1.1/"/>
  <cp:keywords/>
  <cp:category/>
</cp:coreProperties>
</file>